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CONSOLIDATED CONDENSED STATEME8" sheetId="8" r:id="rId8"/>
    <s:sheet name="Basis of Presentation" sheetId="9" r:id="rId9"/>
    <s:sheet name="Recently Issued Accounting Pron" sheetId="10" r:id="rId10"/>
    <s:sheet name="Other Current Assets" sheetId="11" r:id="rId11"/>
    <s:sheet name="Property and Equipment, Net" sheetId="12" r:id="rId12"/>
    <s:sheet name="Intangible Assets" sheetId="13" r:id="rId13"/>
    <s:sheet name="Other Non-Current Assets" sheetId="14" r:id="rId14"/>
    <s:sheet name="Accrued Expenses and Other Curr" sheetId="15" r:id="rId15"/>
    <s:sheet name="Long-Term Debt" sheetId="16" r:id="rId16"/>
    <s:sheet name="Financial Instruments" sheetId="17" r:id="rId17"/>
    <s:sheet name="Commitments and Contingencies" sheetId="18" r:id="rId18"/>
    <s:sheet name="Equity" sheetId="19" r:id="rId19"/>
    <s:sheet name="Equity-Based Compensation" sheetId="20" r:id="rId20"/>
    <s:sheet name="Income Per Share" sheetId="21" r:id="rId21"/>
    <s:sheet name="Subsequent Events" sheetId="22" r:id="rId22"/>
    <s:sheet name="Summary of Significant Accounti" sheetId="23" r:id="rId23"/>
    <s:sheet name="Other Current Assets (Tables)" sheetId="24" r:id="rId24"/>
    <s:sheet name="Property and Equipment, Net (Ta" sheetId="25" r:id="rId25"/>
    <s:sheet name="Intangible Assets (Tables)" sheetId="26" r:id="rId26"/>
    <s:sheet name="Other Non-Current Assets (Table" sheetId="27" r:id="rId27"/>
    <s:sheet name="Accrued Expenses and Other Cu28" sheetId="28" r:id="rId28"/>
    <s:sheet name="Long-Term Debt (Tables)" sheetId="29" r:id="rId29"/>
    <s:sheet name="Financial Instruments (Tables)" sheetId="30" r:id="rId30"/>
    <s:sheet name="Equity (Tables)" sheetId="31" r:id="rId31"/>
    <s:sheet name="Equity-Based Compensation (Tabl" sheetId="32" r:id="rId32"/>
    <s:sheet name="Income Per Share (Tables)" sheetId="33" r:id="rId33"/>
    <s:sheet name="Basis of Presentation (Detail T" sheetId="34" r:id="rId34"/>
    <s:sheet name="Recently Issued Accounting Pr35" sheetId="35" r:id="rId35"/>
    <s:sheet name="Other Current Assets - Summary " sheetId="36" r:id="rId36"/>
    <s:sheet name="Other Current Assets (Detail Te" sheetId="37" r:id="rId37"/>
    <s:sheet name="Property and Equipment, Net - S" sheetId="38" r:id="rId38"/>
    <s:sheet name="Property and Equipment, Net - (" sheetId="39" r:id="rId39"/>
    <s:sheet name="Intangible Assets - Changes in " sheetId="40" r:id="rId40"/>
    <s:sheet name="Intangible Assets - (Detail Tex" sheetId="41" r:id="rId41"/>
    <s:sheet name="Other Non-Current Assets (Detai" sheetId="42" r:id="rId42"/>
    <s:sheet name="Accrued Expenses and Other Cu43" sheetId="43" r:id="rId43"/>
    <s:sheet name="Accrued Expenses and Other Cu44" sheetId="44" r:id="rId44"/>
    <s:sheet name="Long-Term Debt - Summary of Lon" sheetId="45" r:id="rId45"/>
    <s:sheet name="Long-Term Debt - Summary of L46" sheetId="46" r:id="rId46"/>
    <s:sheet name="Long-Term Debt - (Detail Textua" sheetId="47" r:id="rId47"/>
    <s:sheet name="Financial Instruments - Summary" sheetId="48" r:id="rId48"/>
    <s:sheet name="Financial Instruments - Summa49" sheetId="49" r:id="rId49"/>
    <s:sheet name="Financial Instruments - Impact " sheetId="50" r:id="rId50"/>
    <s:sheet name="Financial Instruments - Fair va" sheetId="51" r:id="rId51"/>
    <s:sheet name="Financial Instruments - (Detail" sheetId="52" r:id="rId52"/>
    <s:sheet name="Commitments and Contingencies -" sheetId="53" r:id="rId53"/>
    <s:sheet name="Equity - Summary of declared ca" sheetId="54" r:id="rId54"/>
    <s:sheet name="Equity (Detail Textuals)" sheetId="55" r:id="rId55"/>
    <s:sheet name="Equity-Based Compensation - Sum" sheetId="56" r:id="rId56"/>
    <s:sheet name="Equity-Based Compensation - Act" sheetId="57" r:id="rId57"/>
    <s:sheet name="Equity-Based Compensation - (De" sheetId="58" r:id="rId58"/>
    <s:sheet name="Income Per Share - Summary of r" sheetId="59" r:id="rId59"/>
    <s:sheet name="Income Per Share - (Detail Text" sheetId="60" r:id="rId60"/>
    <s:sheet name="Subsequent Events - (Detail Tex" sheetId="61" r:id="rId61"/>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6</t>
  </si>
  <si>
    <t>Nov. 03, 2016</t>
  </si>
  <si>
    <t>Document And Entity Information [Abstract]</t>
  </si>
  <si>
    <t>Entity Registrant Name</t>
  </si>
  <si>
    <t>Travelport Worldwide LTD</t>
  </si>
  <si>
    <t>Entity Central Index Key</t>
  </si>
  <si>
    <t>Trading Symbol</t>
  </si>
  <si>
    <t>tvpt</t>
  </si>
  <si>
    <t>Current Fiscal Year End Date</t>
  </si>
  <si>
    <t>--12-31</t>
  </si>
  <si>
    <t>Entity Filer Category</t>
  </si>
  <si>
    <t>Large 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CONDENSED STATEMENTS OF OPERATIONS (unaudited) - USD ($) $ in Thousands</t>
  </si>
  <si>
    <t>3 Months Ended</t>
  </si>
  <si>
    <t>Sep. 30, 2015</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Gain on sale of shares of Orbitz Worldwide</t>
  </si>
  <si>
    <t>Income before income taxes and share of losses in equity method investment</t>
  </si>
  <si>
    <t>Provision for income taxes</t>
  </si>
  <si>
    <t>Share of losses in equity method investment</t>
  </si>
  <si>
    <t>Net income</t>
  </si>
  <si>
    <t>Net income attributable to non-controlling interest in subsidiaries</t>
  </si>
  <si>
    <t>Net income attributable to the Company</t>
  </si>
  <si>
    <t>Income per share - Basic:</t>
  </si>
  <si>
    <t>Income per share (in dollars per share)</t>
  </si>
  <si>
    <t>Weighted average common shares outstanding - Basic (in shares)</t>
  </si>
  <si>
    <t>Income per share - Diluted:</t>
  </si>
  <si>
    <t>Weighted average common shares outstanding - Diluted (in shares)</t>
  </si>
  <si>
    <t>Cash dividends declared per common share</t>
  </si>
  <si>
    <t>CONSOLIDATED CONDENSED STATEMENTS OF COMPREHENSIVE INCOME (LOSS) (unaudited) - USD ($) $ in Thousands</t>
  </si>
  <si>
    <t>Statement of Comprehensive Income [Abstract]</t>
  </si>
  <si>
    <t>Other comprehensive income (loss), net of tax:</t>
  </si>
  <si>
    <t>Currency translation adjustment, net of tax</t>
  </si>
  <si>
    <t>Changes in gain on available-for-sale securities, net of tax</t>
  </si>
  <si>
    <t>Unrealized actuarial gain (loss) on defined benefit plans, net of tax</t>
  </si>
  <si>
    <t>Other comprehensive income (loss), net of tax</t>
  </si>
  <si>
    <t>Comprehensive income (loss)</t>
  </si>
  <si>
    <t>Comprehensive income attributable to non-controlling interest in subsidiaries</t>
  </si>
  <si>
    <t>Comprehensive income (loss) attributable to the Company</t>
  </si>
  <si>
    <t>CONSOLIDATED CONDENSED BALANCE SHEETS (unaudited) - USD ($) $ in Thousands</t>
  </si>
  <si>
    <t>Dec. 31, 2015</t>
  </si>
  <si>
    <t>Current assets:</t>
  </si>
  <si>
    <t>Cash and cash equivalents</t>
  </si>
  <si>
    <t>Accounts receivable (net of allowances for doubtful accounts of $13,172 and $14,575)</t>
  </si>
  <si>
    <t>Deferred income taxes</t>
  </si>
  <si>
    <t>Other current assets</t>
  </si>
  <si>
    <t>Total current assets</t>
  </si>
  <si>
    <t>Property and equipment, net</t>
  </si>
  <si>
    <t>Goodwill</t>
  </si>
  <si>
    <t>Trademarks and tradenames</t>
  </si>
  <si>
    <t>Other intangible assets, net</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0)</t>
  </si>
  <si>
    <t xml:space="preserve"> </t>
  </si>
  <si>
    <t>Shareholders' equity (deficit):</t>
  </si>
  <si>
    <t>Preference shares ($0.0025 par value; 225,000,000 shares authorized; no shares issued and outstanding as of September 30, 2016 and December 31, 2015)</t>
  </si>
  <si>
    <t>Common shares ($0.0025 par value; 560,000,000 shares authorized; 124,784,549 shares and 124,476,382 shares issued; 123,920,248 shares and 123,631,474 shares outstanding as of September 30, 2016 and December 31, 2015, respectively)</t>
  </si>
  <si>
    <t>Additional paid in capital</t>
  </si>
  <si>
    <t>Treasury shares, at cost (864,301 shares and 844,908 shares as of September 30, 2016 and December 31, 2015, respectively)</t>
  </si>
  <si>
    <t>Accumulated deficit</t>
  </si>
  <si>
    <t>Accumulated other comprehensive loss</t>
  </si>
  <si>
    <t>Total shareholders' equity (deficit)</t>
  </si>
  <si>
    <t>Equity attributable to non-controlling interest in subsidiaries</t>
  </si>
  <si>
    <t>Total equity (deficit)</t>
  </si>
  <si>
    <t>Total liabilities and equity</t>
  </si>
  <si>
    <t>CONSOLIDATED CONDENSED BALANCE SHEETS (unaudited) (Parentheticals) - USD ($) $ in Thousands</t>
  </si>
  <si>
    <t>Statement of Financial Position [Abstract]</t>
  </si>
  <si>
    <t>Allowances for doubtful accounts receivable (in dollar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CASH FLOWS (unaudited) - USD ($) $ in Thousands</t>
  </si>
  <si>
    <t>Operating activities</t>
  </si>
  <si>
    <t>Adjustments to reconcile net income to net cash provided by operating activities:</t>
  </si>
  <si>
    <t>Amortization of customer loyalty payments</t>
  </si>
  <si>
    <t>Allowance for prepaid incentives</t>
  </si>
  <si>
    <t>Amortization of debt finance costs and debt discount</t>
  </si>
  <si>
    <t>Loss (gain) on foreign exchange derivative instruments</t>
  </si>
  <si>
    <t>Loss on interest rate derivative instruments</t>
  </si>
  <si>
    <t>Equity-based compensation</t>
  </si>
  <si>
    <t>Customer loyalty payments</t>
  </si>
  <si>
    <t>Pension liability contribu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Business acquired, net of cash</t>
  </si>
  <si>
    <t>Proceeds from sale of shares of Orbitz Worldwide</t>
  </si>
  <si>
    <t>Net cash used in investing activities</t>
  </si>
  <si>
    <t>Financing activities</t>
  </si>
  <si>
    <t>Proceeds from term loans</t>
  </si>
  <si>
    <t>Repayment of term loans</t>
  </si>
  <si>
    <t>Proceeds from revolver borrowings</t>
  </si>
  <si>
    <t>Repayment of revolver borrowings</t>
  </si>
  <si>
    <t>Repayment of capital lease obligations and other indebtedness</t>
  </si>
  <si>
    <t>Debt finance costs and lender fees</t>
  </si>
  <si>
    <t>Release of cash provided as collateral</t>
  </si>
  <si>
    <t>Dividend to shareholders</t>
  </si>
  <si>
    <t>Purchase of non-controlling interest in a subsidiary</t>
  </si>
  <si>
    <t>Tax withholding for equity awards</t>
  </si>
  <si>
    <t>Proceeds from share issuance under employee share purchase plan</t>
  </si>
  <si>
    <t>Treasury share purchase related to vesting of equity awards</t>
  </si>
  <si>
    <t>Net cash used in financing activities</t>
  </si>
  <si>
    <t>Effect of changes in exchange rate on cash and cash equivalents</t>
  </si>
  <si>
    <t>Net decrease in cash and cash equivalents</t>
  </si>
  <si>
    <t>Cash and cash equivalents at beginning of period</t>
  </si>
  <si>
    <t>Cash and cash equivalents at end of period</t>
  </si>
  <si>
    <t>Supplemental disclosures of cash flow information</t>
  </si>
  <si>
    <t>Interest payments, net of capitalized interest</t>
  </si>
  <si>
    <t>Income tax payments, net of refunds</t>
  </si>
  <si>
    <t>Non-cash capital leases additions</t>
  </si>
  <si>
    <t>Non-cash purchase of property and equipment.</t>
  </si>
  <si>
    <t>CONSOLIDATED CONDENSED STATEMENT OF CHANGES IN TOTAL EQUITY (DEFICIT) (unaudited) - 9 months ended Sep. 30, 2016 - USD ($) $ in Thousands</t>
  </si>
  <si>
    <t>Common Stock</t>
  </si>
  <si>
    <t>Additional Paid in Capital</t>
  </si>
  <si>
    <t>Treasury Shares</t>
  </si>
  <si>
    <t>Accumulated Deficit</t>
  </si>
  <si>
    <t>Accumulated Other Comprehensive Loss</t>
  </si>
  <si>
    <t>Non- Controlling Interest in Subsidiaries</t>
  </si>
  <si>
    <t>Total</t>
  </si>
  <si>
    <t>Balance at Dec. 31, 2015</t>
  </si>
  <si>
    <t>Balance (in shares) at Dec. 31, 2015</t>
  </si>
  <si>
    <t>Increase (Decrease) in Stockholders' Equity [Roll Forward]</t>
  </si>
  <si>
    <t>Dividend to shareholders ($0.225 per share)</t>
  </si>
  <si>
    <t>Equity-based compensation (in shares)</t>
  </si>
  <si>
    <t>Treasury shares purchased in relation to vesting of equity awards</t>
  </si>
  <si>
    <t>Treasury shares purchased in relation to vesting of equity awards (in shares)</t>
  </si>
  <si>
    <t>Treasury shares issued in relation to vesting of equity awards</t>
  </si>
  <si>
    <t>Treasury shares issued in relation to vesting of equity awards (in shares)</t>
  </si>
  <si>
    <t>Comprehensive income, net of tax</t>
  </si>
  <si>
    <t>Balance at Sep. 30, 2016</t>
  </si>
  <si>
    <t>Balance (in shares) at Sep. 30, 2016</t>
  </si>
  <si>
    <t>CONSOLIDATED CONDENSED STATEMENT OF CHANGES IN TOTAL EQUITY (DEFICIT) (Parentheticals)</t>
  </si>
  <si>
    <t>Sep. 30, 2016$ / shares</t>
  </si>
  <si>
    <t>Statement of Stockholders' Equity [Abstract]</t>
  </si>
  <si>
    <t>Per share dividend to shareholders</t>
  </si>
  <si>
    <t>Basis of Presentation</t>
  </si>
  <si>
    <t>Accounting Policies [Abstract]</t>
  </si>
  <si>
    <t>1. Basis of Presentation Basis of Presentation Travelport Worldwide Limited (the “Company” or “Travelport”) is a travel commerce platform providing distribution, technology, payment, mobile and other solutions for the global travel and tourism industry. With a presence in approximately 180 countries, Travelport business is comprised of: The Travel Commerce Platform,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he Company also provides travel companies with a mobile travel platform and digital product set that allows airlines, hotels, corporate travel management companies and travel agencies to engage with their customers through mobile services including apps, mobile web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olutions to airlines, such as pricing, shopping, ticketing, ground handling and other solutions, enabling them to focus on their core business competencies and reduce costs. The Company hosts reservations, inventory management and other related critical systems for Delta Air Lines Inc. The Company has two operating segments, Travelport and eNett; however, the Company reports them together as one reportable segment as eNett does not meet the thresholds for a separate reportable segment. These consolidated condensed financial statements and other consolidated condensed financial information included in this Quarterly Report on Form 10-Q are unaudited, with the exception of the December 31, 2015 consolidated balance sheet which was derived from audited consolidated financial statements. These consolidated condensed financial statements have been prepared in accordance with accounting principles generally accepted in the United States of America (“U.S. GAAP”) and the rules and regulations of the Securities and Exchange Commission (“SEC”) for interim reporting. Certain disclosures normally included in consolidated financial statements prepared in accordance with U.S. GAAP have been condensed or omitted pursuant to such rules and regulations. 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solidated condensed financial statements should be read in conjunction with the Company’s Annual Report on Form 10-K for the year ended December 31, 2015 filed with the SEC on February 18, 2016. Beginning with the first quarter of 2016, the Company has presented U.S. dollar amounts and certain statistical information in tables rounded to the nearest thousand as compared to the nearest million as presented in previous periods.</t>
  </si>
  <si>
    <t>Recently Issued Accounting Pronouncements</t>
  </si>
  <si>
    <t>New Accounting Pronouncements and Changes in Accounting Principles [Abstract]</t>
  </si>
  <si>
    <t>2. Recently Issued Accounting Pronouncements Statement of Cash Flows In August 2016, the Financial Accounting Standards Board (“FASB”) issued guidance on classification of certain cash receipts and cash payments in the statement of cash flows. The amendments provide specific guidance relating to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new guidance is applicable to the Company for interim and annual reporting periods beginning after December 15, 2017. Early adoption of the amendments in the guidance is permitted and requires its application using a retrospective transition method. The Company does not anticipate any significant impact on the consolidated condensed financial statements resulting from the adoption of this guidance. Financial Instruments—Credit Losses In June 2016, the FASB issued guidance which amends the guidance on accounting for credit losses on financial instruments. The guidance adds an impairment model that is based on expected losses rather than incurred losses. Under this new guidance, an entity will recognize allowance for credit losses based on its estimate of expected credit losses, which will result in more timely recognition of such losses. The guidance requires an entity to consider all available relevant information when estimating expected credit losses, including details about past events, current conditions, and reasonable and supportable forecasts and their implications for expected credit losses. The new guidance is applicable to the Company for interim and annual reporting periods beginning after December 15, 2019 and requires its application using a retrospective transition method. The Company is currently evaluating the impact of the amended guidance on the consolidated condensed financial statements. Compensation—Stock Compensation In March 2016, the FASB issued guidance on several aspects of the accounting for share-based payment transactions which simplifies the current accounting requirements. The update includes accounting for income tax consequences, classification of awards as either equity or liabilities and classification on the statement of cash flows. The guidance is applicable to the Company for interim and annual reporting periods beginning after December 15, 2016. The Company is currently evaluating the impact of the guidance on the consolidated condensed financial statements. Leases In February 2016, the FASB issued guidance on lease accounting which supersedes the current guidance on leases. The new guidance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new guidance is applicable to the Company for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Early adoption of the amendments in the guidance is permitted. The Company is currently evaluating the impact of the guidance on the consolidated condensed financial statements. Financial Instruments In January 2016, the FASB issued guidance which amends the current guidance on the classification and measurement of financial instruments. The new guidance significantly revises an entity’s accounting related to (1) the classification and measurement of investments in equity securities of unconsolidated subsidiaries (other than those accounted for using the equity method of accounting) and (2) the presentation of certain fair value changes for financial liabilities measured at fair value. The guidance also amends certain disclosure requirements associated with the fair value of financial instruments. The guidance is applicable to the Company for interim and annual reporting periods beginning after December 15, 2017. The Company does not anticipate any significant impact on the consolidated condensed financial statements resulting from the adoption of this guidance. Income Taxes In November 2015, the FASB issued guidance in relation to the balance sheet presentation of deferred tax assets and liabilities. This guidance simplifies the current presentation, where deferred tax assets and liabilities are required to be separated into current and non-current amounts in a classified statement of financial position, and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guidance is applicable to the Company for interim and annual reporting periods beginning after December 15, 2016, with early adoption permitted and may be applied retrospectively or prospectively. The adoption of this guidance will impact the Company’s consolidated condensed balance sheet presentation of deferred tax assets and liabilities.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o which the entity expects it to be entitled in exchange for those goods or services. The guidance provides a five-step analysis of transactions to determine when and how revenue is recognized.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delayed the effective date of the new revenue guidance issued in May 2014 by one year but allowed companies a choice to adopt the guidance as of the original effective date that was set out in May 2014. The Company has decided to defer the application date and, consequently, the May 2014 revenue recognition guidance will be applicable to the Company for interim and annual reporting periods beginning after December 15, 2017. The guidance permits the use of either a retrospective or cumulative effect transition method. The Company has not yet selected a transition method and is currently evaluating the impact of the amended guidance on the consolidated condensed financial statements. Simplifying the Presentation of Debt Issuance Costs In April 2015, the FASB issued guidance which requires debt issuance costs to be presented in the balance sheet as a direct deduction from the carrying value of the associated debt liability, consistent with the presentation of a debt discount. The guidance does not affect the recognition and measurement of debt issuance costs which would continue to be calculated using the interest method and be reported as interest expense. In August 2015, the FASB issued further guidance to clarify the SEC’s position on presenting and measuring debt issuance costs incurred in connection with line-of-credit arrangements whereby such costs could be presented as an asset and subsequently amortized ratably over the term of the line-of-credit arrangement. The Company adopted the provision of this guidance effective January 1, 2016. As a result of this guidance, the Company has reclassified its unamortized debt issuance costs of  $19 million and $24 million as of September 30, 2016 and December 31, 2015, respectively, in relation to its term loans and has presented these costs as a deduction from the carrying value of the term loans.</t>
  </si>
  <si>
    <t>Other Current Assets</t>
  </si>
  <si>
    <t>Prepaid Expense and Other Assets, Current [Abstract]</t>
  </si>
  <si>
    <t>3. Other Current Assets Other current assets consisted of:
(in $ thousands)
September 30, 2016
December 31, 2015
Prepaid expenses $ 31,109 $ 26,395
Sales and use tax receivables 28,133 27,233
Prepaid incentives 23,903 26,496
Restricted cash 18,371 11,701
Derivative assets 2,602 657
Other 11,294 6,999
$ 115,412 $ 99,481
During the nine months ended September 30, 2016, the Company recorded $11 million as allowance for prepaid incentives. Restricted cash represents cash held on behalf of clients for a short period of time before being transferred to travel industry partners. A compensating balance is held in accrued expenses and other current liabilities as customer prepayments.</t>
  </si>
  <si>
    <t>Property and Equipment, Net</t>
  </si>
  <si>
    <t>Property, Plant and Equipment [Abstract]</t>
  </si>
  <si>
    <t>4. Property and Equipment, Net Property and equipment, net, consisted of:
September 30, 2016
December 31, 2015
(in $ thousands)
Cost
Accumulated depreciation
Net
Cost
Accumulated depreciation
Net
Capitalized software $ 915,823 $ (710,633 ) $ 205,190 $ 870,868 $ (635,135 ) $ 235,733
Computer equipment 314,396 (194,969 ) 119,427 303,902 (168,380 ) 135,522
Building and leasehold improvements 26,585 (10,635 ) 15,950 24,102 (8,735 ) 15,367
Construction in progress 80,498 — 80,498 73,226 — 73,226
$ 1,337,302 $ (916,237 ) $ 421,065 $ 1,272,098 $ (812,250 ) $ 459,848
The Company recorded depreciation expense (including depreciation on assets under capital leases) of $42 million and $38 million during the three months ended September 30, 2016 and 2015, respectively. The Company recorded depreciation expense of  $121 million and $119 million during the nine months ended September 30, 2016 and 2015, respectively. During the three and nine months ended September 30, 2016, the Company also recorded an impairment of $1 million and $5 million, respectively, on its capitalized software. As of September 30, 2016 and December 31, 2015, the Company had capital lease assets of $179 million and $174 million, respectively, with accumulated depreciation of  $84 million and $69 million, respectively, included within computer equipment.</t>
  </si>
  <si>
    <t>Intangible Assets</t>
  </si>
  <si>
    <t>Goodwill and Intangible Assets Disclosure [Abstract]</t>
  </si>
  <si>
    <t>5. Intangible Assets The changes in the carrying amount of goodwill and intangible assets for the Company between January 1, 2016 and September 30, 2016 are as follows:
(in $ thousands)
January 1, 2016
Additions
Retirements
Foreign Exchange
September 30, 2016
Non-Amortizable Assets:
Goodwill $ 1,067,415 $ 14,105 $ — $ 3,635 $ 1,085,155
Trademarks and tradenames 313,961 — — — 313,961
Other Intangible Assets:
Acquired intangible assets 1,127,360 — — (146 ) 1,127,214
Accumulated amortization (756,489 ) (36,693 ) — (538 ) (793,720 )
Acquired intangible assets, net 370,871 (36,693 ) — (684 ) 333,494
Customer loyalty payments 300,142 81,349 (32,606 ) 2,497 351,382
Accumulated amortization (136,473 ) (55,193 ) 32,606 (1,241 ) (160,301 )
Customer loyalty payments, net 163,669 26,156 — 1,256 191,081
Other intangible assets, net $ 534,540 $ (10,537 ) $ — $ 572 $ 524,575
The changes in the carrying amount of goodwill and intangible assets for the Company between January 1, 2015 and September 30, 2015 are as follows:
(in $ thousands)
January 1, 2015
Additions
Retirements
Foreign Exchange
September 30, 2015
Non-Amortizable Assets:
Goodwill $ 997,419 $ 58,877 $ — $ (1,760 ) $ 1,054,536
Trademarks and tradenames 313,961 — — — 313,961
Other Intangible Assets:
Acquired intangible assets 1,129,320 — (2,541 ) 508 1,127,287
Accumulated amortization (687,495 ) (55,812 ) 2,541 (516 ) (741,282 )
Acquired intangible assets, net 441,825 (55,812 ) — (8 ) 386,005
Customer loyalty payments 334,309 58,001 (75,008 ) (5,807 ) 311,495
Accumulated amortization (157,319 ) (50,797 ) 75,008 — (133,108 )
Customer loyalty payments, net 176,990 7,204 — (5,807 ) 178,387
Other intangible assets, net $ 618,815 $ (48,608 ) $ — $ (5,815 ) $ 564,392
In April 2016, the Company acquired its distributor in Japan for cash consideration of  $15 million, net of cash acquired. The Company completed the process of allocating the purchase consideration to acquired identifiable assets and liabilities in the second quarter of 2016 and recorded a goodwill of  $14 million. The Company paid cash of  $57 million and $56 million for customer loyalty payments during the nine months ended September 30, 2016 and 2015, respectively. Further, as of September 30, 2016 and December 31, 2015, the Company had balances payable of  $62 million and $42 million, respectively, for customer loyalty payments (see Note 7—Accrued Expenses and Other Current Liabilities). Amortization expense for acquired intangible assets was $12 million and $18 million for the three months ended September 30, 2016 and 2015, respectively, and $37 million and $56 million for the nine months ended September 30, 2016 and 2015, respectively, and is included as a component of depreciation and amortization in the Company’s consolidated condensed statements of operations. Amortization expense for customer loyalty payments was $21 million and $15 million for the three months ended September 30, 2016 and 2015, respectively, and $55 million and $51 million for the nine months ended September 30, 2016 and 2015, respectively, and is included within cost of revenue or revenue in the Company’s consolidated condensed statements of operations.</t>
  </si>
  <si>
    <t>Other Non-Current Assets</t>
  </si>
  <si>
    <t>Other Assets, Noncurrent Disclosure [Abstract]</t>
  </si>
  <si>
    <t>6. Other Non-current Assets Other non-current assets consisted of:
(in $ thousands)
September 30, 2016
December 31, 2015
Supplier prepayments $ 12,430 $ 14,616
Prepaid incentives 9,106 9,282
Pension assets 7,018 5,186
Deferred financing costs 5,203 6,543
Derivative assets 309 8,655
Other 10,478 9,894
$ 44,544 $ 54,176</t>
  </si>
  <si>
    <t>Accrued Expenses and Other Current Liabilities</t>
  </si>
  <si>
    <t>Payables and Accruals [Abstract]</t>
  </si>
  <si>
    <t>7. Accrued Expenses and Other Current Liabilities Accrued expenses and other current liabilities consisted of:
(in $ thousands)
September 30, 2016
December 31, 2015
Accrued commissions and incentives $ 293,220 $ 241,358
Accrued payroll and related 71,560 77,544
Deferred revenue 40,972 35,836
Income tax payable 21,877 15,516
Customer prepayments 18,371 11,701
Derivative liabilities 17,341 10,341
Accrued interest expense 10,208 18,800
Pension and post-retirement benefit liabilities 1,701 1,528
Other 19,088 18,026
$ 494,338 $ 430,650
Included in accrued commissions and incentives are $62 million and $42 million of accrued customer loyalty payments as of September 30, 2016 and December 31, 2015, respectively.</t>
  </si>
  <si>
    <t>Long-Term Debt</t>
  </si>
  <si>
    <t>Debt Disclosure [Abstract]</t>
  </si>
  <si>
    <t>8. Long-Term Debt Long-term debt consisted of:
(in $ thousands)
Interest rate
Maturity
September 30, 2016
December 31, 2015
Senior Secured Credit Agreement
Term loans
Dollar denominated (1)(2)(3) L+4.00 %
September 2021 $ 2,239,832 $ 2,303,315
Revolver borrowings
Dollar denominated L+5.00 %
September 2019 — —
Capital leases and other indebtedness 118,557 133,883
Total debt 2,358,389 2,437,198
Less: current portion 65,049 74,163
Long-term debt $ 2,293,340 $ 2,363,035
(1) Minimum LIBOR floor of 1.00% (2) Upon the adoption of U.S. GAAP guidance, effective January 1, 2016, unamortized debt finance costs of  $24 million have been reclassified and deducted from the term loans balance as of December 31, 2015 (see Note 2—Recently Issued Accounting Pronouncements). (3) Interest rate on the term loans as of December 31, 2015, was L+4.75%. On September 20, 2016, the Company made a voluntary prepayment of  $50 million principal amount of its term loans outstanding under its senior secured credit agreement. Pursuant to this prepayment, the Company recognized $1 million as loss on early extinguishment of debt. As a result of the voluntary prepayment of  $50 million, the Company is not contractually required to repay quarterly installments of the term loans until the fourth quarter of 2018. However, the Company has classified a portion of the term loans as “current portion of long-term debt” as the Company has the intent and ability to make additional voluntary prepayments of the term loans from cash flows from operations, which currently are expected to occur within the next twelve months. The amount of any such prepayments may vary based on the Company’s actual cash flow generation and needs, as well as general economic conditions. On June 23, 2016, the Company entered into an amendment to its senior secured credit agreement which, (i) amended the applicable rates to 3.00% per annum, in the case of base rate loans, and 4.00% per annum, in the case of LIBOR loans and (ii) reset the 1% premium on the repricing of the term loans under the credit agreement for a period of six months. The interest rate per annum applicable to the term loans is based on, at the election of the Company, (i) LIBOR plus 4.00% or base rate (as defined in the senior secured credit agreement plus 3.00%. The term loans are subject to a LIBOR floor of 1.00% and a base rate floor of 2.00%. The Company expects to pay interest based on LIBOR plus 4.00% for the term loans. The Company provided a 0.25% discount of  $6 million to all the lenders participating in this repricing, which was capitalized. Certain lenders contributed $143 million towards the term loans, an amount equal to that was paid to the lenders who opted to leave or reduce their participation. On repricing, the Company recognized a loss on early extinguishment of debt of  $3 million. During the nine months ended September 30, 2016, the Company (i) repaid $68 million of term loans (including a voluntary prepayment of  $50 million) outstanding under the senior secured credit agreement, (ii) amortized $4 million of debt finance costs and $4 million of debt discount, and (iii) repaid $34 million under its capital lease obligations and other indebtedness, entered into $17 million of new capital leases for information technology assets and incurred $2 million of other indebtedness.
Under the senior secured credit agreement, the Company has a $125 million revolving credit facility with a consortium of banks, which contains a letter of credit sub-limit up to a maximum of  $50 million. During the nine months ended September 30, 2016, the Company borrowed and repaid $10 million under this facility. As of September 30, 2016, the Company had no outstanding borrowings under its revolving credit facility and utilized $21 million for the issuance of letters of credit, with a balance of  $104 million remaining. The senior secured credit agreement also permits the issuance of certain cash collateralized letters of credit in addition to those that can be issued under the revolving credit facility, whereby 103% of cash collateral is to be maintained for outstanding letters of credit. As of September 30, 2016, there were no outstanding cash collateralized letters of credit. As of September 30, 2016, the Company was in compliance with all restrictive and financial covenants related to its long-term debt.</t>
  </si>
  <si>
    <t>Financial Instruments</t>
  </si>
  <si>
    <t>Derivative Instruments and Hedging Activities Disclosure [Abstract]</t>
  </si>
  <si>
    <t>9. Financial Instruments The Company uses derivative financial instruments as part of its overall strategy to manage its exposure to market risks primarily associated with fluctuations in foreign currency exchange rates and interest rates. The Company does not use derivatives for trading or speculative purposes. During the nine months ended September 30, 2016, there was no material change in the Company’s foreign currency and interest rate risk management policies or in its fair value methodology. As of September 30, 2016, the Company had a net liability position of  $23 million related to derivative financial instruments associated with its interest rate risk and foreign currency exchange rate risk. The primary interest rate risk exposure as of September 30, 2016 was the impact of LIBOR interest rates on the Company’s dollar denominated variable rate term loans. The term loans have a 1.00% LIBOR floor. During the nine months ended September 30, 2016, LIBOR rates were below 1.00%. The primary foreign currency risk exposure as of September 30, 2016 was to exchange rate fluctuations that arise from certain intercompany transactions and from non-functional currency denominated assets and liabilities and earnings denominated in non-U.S. dollar currencies.
Presented below is a summary of the fair value of the Company’s derivative contracts, which have not been designated as hedging instruments, recorded on the consolidated condensed balance sheets at fair value.
(in $ thousands)
Balance Sheet
Fair Value Asset
Balance Sheet
Fair Value (Liability)
September 30,
December 31,
September 30,
December 31,
Interest Other $ — $ — Accrued Expenses $ (3,386 ) $ —
Interest Other — 8,655 Other non-current (5,430 ) —
Foreign currency Other 2,602 657 Accrued Expenses (13,955 ) (10,341 )
Foreign currency Other 309 — Other non-current (2,846 ) (1,082 )
Total fair value of $ 2,911 $ 9,312 $ (25,617 ) $ (11,423 )
As of September 30, 2016, the notional amounts of foreign currency forward contracts and interest rate swap contracts were $304 million and $1,400 million, respectively. These derivative contracts cover transactions for periods that do not exceed three years. The following table provides a reconciliation of the movement in the net carrying amount of derivative financial instruments during the nine months ended September 30, 2016 and 2015:
(in $ thousands)
Nine Months Ended September 30, 2016
Nine Months Ended September 30, 2015
Net derivative liability opening balance $ (2,111 ) $ (15,548 )
Total loss for the period included in net income (33,217 ) (14,870 )
Payment on settlement of foreign currency derivative contracts 12,622 21,571
Net derivative liability closing balance $ (22,706 ) $ (8,847 )
The table below presents the impact of changes in fair values of derivatives not designated as hedges on net income during the three and nine months ended September 30, 2016 and 2015:
Amount of Income (Loss)
(in $ thousands)
Statement of Operations Location
Three Months Ended
Nine Months Ended
2016
2015
2016
2015
Interest rate swap contracts Interest expense, net $ 4,391 $ — $ (17,471 ) $ —
Foreign currency contracts
Selling, general and administrative (3,048 ) (9,444 ) (15,746 ) (14,870 )
$ 1,343 $ (9,444 ) $ (33,217 ) $ (14,870 )
Fair Value Disclosures for All Financial Instruments The carrying amounts of cash and cash equivalents, accounts receivable, other current assets, accounts payable and accrued expenses and other current liabilities approximate fair value due to the short-term maturities of these assets and liabilities. The fair values of the Company’s other financial instruments are as follows:
September 30, 2016
December 31, 2015
(in $ thousands)
Fair Value Hierarchy
Carrying Amount
Fair Value
Carrying Amount
Fair Value
Asset (liability)
Derivative assets
Level 2 2,911 2,911 9,312 9,312
Derivative liabilities
Level 2 (25,617 ) (25,617 ) (11,423 ) (11,423 )
Total debt
Level 2 (2,358,389 ) (2,408,183 ) (2,437,198 ) (2,431,242 ) The significant unobservable inputs used to fair value the Company’s derivative financial instruments are probability of default of approximately 11% and a recovery rate of 20% which are applied to the Company’s credit default swap adjustments. In accordance with the Company’s policy, as the credit valuation adjustment applied to arrive at the fair value of derivatives has not been greater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September 30, 2016. The fair value of the Company’s total debt has been determined by calculating the fair value of its term loans based on quoted prices obtained from independent brokers for identical debt instruments when traded as an asset and is categorized within Level 2 of the fair value hierarchy.</t>
  </si>
  <si>
    <t>Commitments and Contingencies</t>
  </si>
  <si>
    <t>Commitments and Contingencies Disclosure [Abstract]</t>
  </si>
  <si>
    <t>10. Commitments and Contingencies Purchase Commitments In the ordinary course of business, the Company makes various commitments to purchase goods and services from specific suppliers, including those related to capital expenditures. As of September 30, 2016, the Company had approximately $35 million of outstanding purchase commitments, primarily relating to service contracts for information technology, of which $19 million relates to the twelve months ending September 30, 2017. These purchase obligations extend through 2020. Contingencies Company Litigation 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
Standard Guarantees/Indemnification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r sales of debt or equity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or equity security issuances or sales. While some of these guarantees extend only for the duration of the underlying agreement, many survive the expiration of the term of the agreement or extend into perpetuity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1. Equity Purchase of Non-Controlling Interest in a Subsidiary In June 2016, the Company acquired an additional 40% of the equity of Locomote Holdings Pty Ltd. (“Locomote”) from the non-controlling shareholders for total consideration of  $9 million. The excess of consideration paid by the Company over the carrying value of the non-controlling interest acquired is recorded within additional paid-in-capital on the Company’s consolidated condensed balance sheet, and the cash payment is presented as a financing activity in the Company’s consolidated condensed statements of cash flows. As of September 30, 2016, the Company’s ownership in Locomote was 96%. Dividends on Common Shares The Company’s Board of Directors declared the following cash dividends during the nine months ended September 30, 2016:
Declaration Date
Dividend Per Share
Record Date
Payment Date
Amount (in $ thousands)
February 17, 2016 $ 0.075
March 3, 2016
March 17, 2016 $ 9,279
May 3, 2016 $ 0.075
June 2, 2016
June 16, 2016 $ 9,286
August 3, 2016 $ 0.075
September 1, 2016
September 15, 2016 $ 9,294 On November 1, 2016, the Company’s Board of Directors declared a cash dividend of  $0.075 per common share (see Note 14—Subsequent Events).</t>
  </si>
  <si>
    <t>Equity-Based Compensation</t>
  </si>
  <si>
    <t>Disclosure of Compensation Related Costs, Share-based Payments [Abstract]</t>
  </si>
  <si>
    <t>12. Equity-Based Compensation The table below presents the activity of the Company’s restricted share units (“RSUs”), performance share units (“PSUs” and, together with RSUs, “Restricted Units”) and stock options for the nine months ended September 30, 2016:
Restricted Units
(in dollars, except number of Restricted Units)
Number
Weighted Fair Value
Balance as of January 1, 2016 2,172,529 $ 15.73
Granted at fair market value 1,815,173 $ 13.26
Vested (1) (207,756 ) $ 15.61
Forfeited (295,484 ) $ 15.82
Balance as of September 30, 2016 3,484,462 $ 14.44
(1) During the nine months ended September 30, 2016, the Company completed net share settlement of 70,362 common shares in connection with employee taxable income created upon the vesting of Restricted Units. The Company agreed to pay these taxes on behalf of the employees in return for the employees returning an equivalent value of common shares.
Stock Options
(in dollars, except number of stock options)
Number
Weighted Fair Value
Balance as of January 1, 2016 1,454,638 $ 6.49
Granted at fair market value 1,393,511 $ 4.04
Forfeited (164,498 ) $ 6.05
Expired (74,963 ) $ 6.43
Balance as of September 30, 2016 2,608,688 $ 5.21
In March 2016, the Company granted 0.6 million RSUs, 0.7 million PSUs and 1.2 million stock options under the Travelport Worldwide Limited 2014 Omnibus Incentive Plan (“2014 Equity Plan”). The RSUs and stock options vest annually in quarterly installments on April 15 each year, over a period of four years, if the employee continues to remain in employment during the vesting period. The number of PSUs that will vest on April 15, 2019 is based on the satisfaction of certain performance conditions and continued employment of the employee during the vesting period. On June 8, 2016, the shareholders of the Company approved an amendment and restatement of the 2014 Equity Plan (the “Amended 2014 Equity Plan”), which provides for an additional 8.9 million common shares available for issuances of equity awards thereunder. As of September 30, 2016, 0.5 million stock options have vested and become exercisable. The weighted-average exercise price of stock options granted during the nine months ended September 30, 2016 was $13.26 per option, with the remaining weighted average contractual term as of September 30, 2016 of 9.47 years. Compensation expense for the nine months ended September 30, 2016 and 2015 resulted in a credit to equity on the Company’s consolidated condensed balance sheets of  $23 million and $20 million, respectively.
The Company expects the future equity-based compensation expense in relation to awards recognized for accounting purposes as being granted as of September 30, 2016 will be approximately $43 million based on the fair value of the Restricted Units and the stock options on the grant date.</t>
  </si>
  <si>
    <t>Income Per Share</t>
  </si>
  <si>
    <t>Earnings Per Share [Abstract]</t>
  </si>
  <si>
    <t>13. Income Per Share The following table reconciles the numerators and denominators used in the computation of basic and diluted income per share:
Three Months Ended
Nine Months Ended
(in $ thousand, except share data)
2016
2015
2016
2015
Numerator – Basic and Diluted Income per Share:
Net income attributable to the Company $ 20,838 $ 3,680 $ 22,592 $ 10,867
Denominator – Basic Income per Share:
Weighted average common shares outstanding 123,920,699 122,495,392 123,821,339 122,062,715
Income per share – Basic $ 0.17 $ 0.03 $ 0.18 $ 0.09
Denominator – Diluted Income per Share:
Number of common shares used for basic income per share 123,920,699 122,495,392 123,821,339 122,062,715
Weighted average effect of dilutive securities
RSUs 269,311 161,744 304,870 447,081
Stock Options 101,677 67,005 82,843 53,563
Weighted average common shares outstanding 124,291,687 122,724,141 124,209,052 122,563,359
Income per share – Diluted $ 0.17 $ 0.03 $ 0.18 $ 0.09
Basic income per share is based on the weighted average number of common shares outstanding during each period. Diluted income per share is based on the weighted average number of common shares outstanding and the effect of all dilutive common shares equivalents during each period. For the three and nine months ended September 30, 2016, the Company had 2.3 million and 2.0 million, respectively, of weighted average common share equivalents, primarily associated with the Company’s stock options, that were excluded from the calculation of diluted income per share as their inclusion would have been antidilutive as the common shares repurchased from the total assumed proceeds applying the treasury stock method exceed the common shares that would have been issued.</t>
  </si>
  <si>
    <t>Subsequent Events</t>
  </si>
  <si>
    <t>Subsequent Events [Abstract]</t>
  </si>
  <si>
    <t>14. Subsequent Events On November 1, 2016, the Company’s Board of Directors declared a cash dividend of  $0.075 per common share for the third quarter of 2016, which is payable on December 15, 2016 to shareholders of record on December 1, 2016.</t>
  </si>
  <si>
    <t>Summary of Significant Accounting Policies (Policies)</t>
  </si>
  <si>
    <t>1. Basis of Presentation Basis of Presentation Travelport Worldwide Limited (the “Company” or “Travelport”) is a travel commerce platform providing distribution, technology, payment, mobile and other solutions for the global travel and tourism industry. With a presence in approximately 180 countries, Travelport business is comprised of: The Travel Commerce Platform,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he Company also provides travel companies with a mobile travel platform and digital product set that allows airlines, hotels, corporate travel management companies and travel agencies to engage with their customers through mobile services including apps, mobile web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olutions to airlines, such as pricing, shopping, ticketing, ground handling and other solutions, enabling them to focus on their core business competencies and reduce costs. The Company hosts reservations, inventory management and other related critical systems for Delta Air Lines Inc. The Company has two operating segments, Travelport and eNett; however, the Company reports them together as one reportable segment as eNett does not meet the thresholds for a separate reportable segment. These consolidated condensed financial statements and other consolidated condensed financial information included in this Quarterly Report on Form 10-Q are unaudited, with the exception of the December 31, 2015 consolidated balance sheet which was derived from audited consolidated financial statements. These consolidated condensed financial statements have been prepared in accordance with accounting principles generally accepted in the United States of America (“U.S. GAAP”) and the rules and regulations of the Securities and Exchange Commission (“SEC”) for interim reporting. Certain disclosures normally included in consolidated financial statements prepared in accordance with U.S. GAAP have been condensed or omitted pursuant to such rules and regulations. 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solidated condensed financial statements should be read in conjunction with the Company’s Annual Report on Form 10-K for the year ended December 31, 2015 filed with the SEC on February 18, 2016. Beginning with the first quarter of 2016, the Company has presented U.S. dollar amounts and certain statistical information in tables rounded to the nearest thousand as compared to the nearest million as presented in previous periods.</t>
  </si>
  <si>
    <t>Other Current Assets (Tables)</t>
  </si>
  <si>
    <t>Schedule of summary of other current assets</t>
  </si>
  <si>
    <t>(in $ thousands)
September 30, 2016
December 31, 2015
Prepaid expenses $ 31,109 $ 26,395
Sales and use tax receivables 28,133 27,233
Prepaid incentives 23,903 26,496
Restricted cash 18,371 11,701
Derivative assets 2,602 657
Other 11,294 6,999
$ 115,412 $ 99,481</t>
  </si>
  <si>
    <t>Property and Equipment, Net (Tables)</t>
  </si>
  <si>
    <t>Schedule of summary of property and equipment, net</t>
  </si>
  <si>
    <t>September 30, 2016
December 31, 2015
(in $ thousands)
Cost
Accumulated depreciation
Net
Cost
Accumulated depreciation
Net
Capitalized software $ 915,823 $ (710,633 ) $ 205,190 $ 870,868 $ (635,135 ) $ 235,733
Computer equipment 314,396 (194,969 ) 119,427 303,902 (168,380 ) 135,522
Building and leasehold improvements 26,585 (10,635 ) 15,950 24,102 (8,735 ) 15,367
Construction in progress 80,498 — 80,498 73,226 — 73,226
$ 1,337,302 $ (916,237 ) $ 421,065 $ 1,272,098 $ (812,250 ) $ 459,848</t>
  </si>
  <si>
    <t>Intangible Assets (Tables)</t>
  </si>
  <si>
    <t>Schedule of carrying amount of goodwill and intangible assets</t>
  </si>
  <si>
    <t xml:space="preserve"> The changes in the carrying amount of goodwill and intangible assets for the Company between January 1, 2016 and September 30, 2016 are as follows:
(in $ thousands)
January 1, 2016
Additions
Retirements
Foreign Exchange
September 30, 2016
Non-Amortizable Assets:
Goodwill $ 1,067,415 $ 14,105 $ — $ 3,635 $ 1,085,155
Trademarks and tradenames 313,961 — — — 313,961
Other Intangible Assets:
Acquired intangible assets 1,127,360 — — (146 ) 1,127,214
Accumulated amortization (756,489 ) (36,693 ) — (538 ) (793,720 )
Acquired intangible assets, net 370,871 (36,693 ) — (684 ) 333,494
Customer loyalty payments 300,142 81,349 (32,606 ) 2,497 351,382
Accumulated amortization (136,473 ) (55,193 ) 32,606 (1,241 ) (160,301 )
Customer loyalty payments, net 163,669 26,156 — 1,256 191,081
Other intangible assets, net $ 534,540 $ (10,537 ) $ — $ 572 $ 524,575
The changes in the carrying amount of goodwill and intangible assets for the Company between January 1, 2015 and September 30, 2015 are as follows:
(in $ thousands)
January 1, 2015
Additions
Retirements
Foreign Exchange
September 30, 2015
Non-Amortizable Assets:
Goodwill $ 997,419 $ 58,877 $ — $ (1,760 ) $ 1,054,536
Trademarks and tradenames 313,961 — — — 313,961
Other Intangible Assets:
Acquired intangible assets 1,129,320 — (2,541 ) 508 1,127,287
Accumulated amortization (687,495 ) (55,812 ) 2,541 (516 ) (741,282 )
Acquired intangible assets, net 441,825 (55,812 ) — (8 ) 386,005
Customer loyalty payments 334,309 58,001 (75,008 ) (5,807 ) 311,495
Accumulated amortization (157,319 ) (50,797 ) 75,008 — (133,108 )
Customer loyalty payments, net 176,990 7,204 — (5,807 ) 178,387
Other intangible assets, net $ 618,815 $ (48,608 ) $ — $ (5,815 ) $ 564,392</t>
  </si>
  <si>
    <t>Other Non-Current Assets (Tables)</t>
  </si>
  <si>
    <t>Schedule of other non-current assets</t>
  </si>
  <si>
    <t>(in $ thousands)
September 30, 2016
December 31, 2015
Supplier prepayments $ 12,430 $ 14,616
Prepaid incentives 9,106 9,282
Pension assets 7,018 5,186
Deferred financing costs 5,203 6,543
Derivative assets 309 8,655
Other 10,478 9,894
$ 44,544 $ 54,176</t>
  </si>
  <si>
    <t>Accrued Expenses and Other Current Liabilities (Tables)</t>
  </si>
  <si>
    <t>Schedule of summary of accrued expenses and other current liabilities</t>
  </si>
  <si>
    <t>(in $ thousands)
September 30, 2016
December 31, 2015
Accrued commissions and incentives $ 293,220 $ 241,358
Accrued payroll and related 71,560 77,544
Deferred revenue 40,972 35,836
Income tax payable 21,877 15,516
Customer prepayments 18,371 11,701
Derivative liabilities 17,341 10,341
Accrued interest expense 10,208 18,800
Pension and post-retirement benefit liabilities 1,701 1,528
Other 19,088 18,026
$ 494,338 $ 430,650</t>
  </si>
  <si>
    <t>Long-Term Debt (Tables)</t>
  </si>
  <si>
    <t>Schedule of summary of long-term debt</t>
  </si>
  <si>
    <t>(in $ thousands)
Interest rate
Maturity
September 30, 2016
December 31, 2015
Senior Secured Credit Agreement
Term loans
Dollar denominated (1)(2)(3) L+4.00 %
September 2021 $ 2,239,832 $ 2,303,315
Revolver borrowings
Dollar denominated L+5.00 %
September 2019 — —
Capital leases and other indebtedness 118,557 133,883
Total debt 2,358,389 2,437,198
Less: current portion 65,049 74,163
Long-term debt $ 2,293,340 $ 2,363,035
(1) Minimum LIBOR floor of 1.00% (2) Upon the adoption of U.S. GAAP guidance, effective January 1, 2016, unamortized debt finance costs of  $24 million have been reclassified and deducted from the term loans balance as of December 31, 2015 (see Note 2—Recently Issued Accounting Pronouncements). (3) Interest rate on the term loans as of December 31, 2015, was L+4.75%.</t>
  </si>
  <si>
    <t>Financial Instruments (Tables)</t>
  </si>
  <si>
    <t>Schedule of summary of fair value of derivative contracts</t>
  </si>
  <si>
    <t>(in $ thousands)
Balance Sheet
Fair Value Asset
Balance Sheet
Fair Value (Liability)
September 30,
December 31,
September 30,
December 31,
Interest Other $ — $ — Accrued Expenses $ (3,386 ) $ —
Interest Other — 8,655 Other non-current (5,430 ) —
Foreign currency Other 2,602 657 Accrued Expenses (13,955 ) (10,341 )
Foreign currency Other 309 — Other non-current (2,846 ) (1,082 )
Total fair value of $ 2,911 $ 9,312 $ (25,617 ) $ (11,423 )</t>
  </si>
  <si>
    <t>Schedule of summary of reconciliation of net carrying amount of derivative financial instruments</t>
  </si>
  <si>
    <t>(in $ thousands)
Nine Months Ended September 30, 2016
Nine Months Ended September 30, 2015
Net derivative liability opening balance $ (2,111 ) $ (15,548 )
Total loss for the period included in net income (33,217 ) (14,870 )
Payment on settlement of foreign currency derivative contracts 12,622 21,571
Net derivative liability closing balance $ (22,706 ) $ (8,847 )</t>
  </si>
  <si>
    <t>Schedule of impact of changes in fair values of derivatives</t>
  </si>
  <si>
    <t>Amount of Income (Loss)
(in $ thousands)
Statement of Operations Location
Three Months Ended
Nine Months Ended
2016
2015
2016
2015
Interest rate swap contracts Interest expense, net $ 4,391 $ — $ (17,471 ) $ —
Foreign currency contracts
Selling, general and administrative (3,048 ) (9,444 ) (15,746 ) (14,870 )
$ 1,343 $ (9,444 ) $ (33,217 ) $ (14,870 )</t>
  </si>
  <si>
    <t>Schedule of fair values of company's other financial instruments</t>
  </si>
  <si>
    <t xml:space="preserve">September 30, 2016
December 31, 2015
(in $ thousands)
Fair Value Hierarchy
Carrying Amount
Fair Value
Carrying Amount
Fair Value
Asset (liability)
Derivative assets
Level 2 2,911 2,911 9,312 9,312
Derivative liabilities
Level 2 (25,617 ) (25,617 ) (11,423 ) (11,423 )
Total debt
Level 2 (2,358,389 ) (2,408,183 ) (2,437,198 ) (2,431,242 ) </t>
  </si>
  <si>
    <t>Equity (Tables)</t>
  </si>
  <si>
    <t>Schedule of cash dividend declared</t>
  </si>
  <si>
    <t xml:space="preserve">Declaration Date
Dividend Per Share
Record Date
Payment Date
Amount (in $ thousands)
February 17, 2016 $ 0.075
March 3, 2016
March 17, 2016 $ 9,279
May 3, 2016 $ 0.075
June 2, 2016
June 16, 2016 $ 9,286
August 3, 2016 $ 0.075
September 1, 2016
September 15, 2016 $ 9,294 </t>
  </si>
  <si>
    <t>Equity-Based Compensation (Tables)</t>
  </si>
  <si>
    <t>Schedule of activity of restricted units</t>
  </si>
  <si>
    <t>Restricted Units
(in dollars, except number of Restricted Units)
Number
Weighted Fair Value
Balance as of January 1, 2016 2,172,529 $ 15.73
Granted at fair market value 1,815,173 $ 13.26
Vested (1) (207,756 ) $ 15.61
Forfeited (295,484 ) $ 15.82
Balance as of September 30, 2016 3,484,462 $ 14.44
(1) During the nine months ended September 30, 2016, the Company completed net share settlement of 70,362 common shares in connection with employee taxable income created upon the vesting of Restricted Units. The Company agreed to pay these taxes on behalf of the employees in return for the employees returning an equivalent value of common shares.</t>
  </si>
  <si>
    <t>Schedule of activity of stock options</t>
  </si>
  <si>
    <t>Stock Options
(in dollars, except number of stock options)
Number
Weighted Fair Value
Balance as of January 1, 2016 1,454,638 $ 6.49
Granted at fair market value 1,393,511 $ 4.04
Forfeited (164,498 ) $ 6.05
Expired (74,963 ) $ 6.43
Balance as of September 30, 2016 2,608,688 $ 5.21</t>
  </si>
  <si>
    <t>Income Per Share (Tables)</t>
  </si>
  <si>
    <t>Schedule of computation of Basic and Diluted income per share</t>
  </si>
  <si>
    <t>Three Months Ended
Nine Months Ended
(in $ thousand, except share data)
2016
2015
2016
2015
Numerator – Basic and Diluted Income per Share:
Net income attributable to the Company $ 20,838 $ 3,680 $ 22,592 $ 10,867
Denominator – Basic Income per Share:
Weighted average common shares outstanding 123,920,699 122,495,392 123,821,339 122,062,715
Income per share – Basic $ 0.17 $ 0.03 $ 0.18 $ 0.09
Denominator – Diluted Income per Share:
Number of common shares used for basic income per share 123,920,699 122,495,392 123,821,339 122,062,715
Weighted average effect of dilutive securities
RSUs 269,311 161,744 304,870 447,081
Stock Options 101,677 67,005 82,843 53,563
Weighted average common shares
outstanding 124,291,687 122,724,141 124,209,052 122,563,359
Income per share – Diluted $ 0.17 $ 0.03 $ 0.18 $ 0.09</t>
  </si>
  <si>
    <t>Basis of Presentation (Detail Textuals)</t>
  </si>
  <si>
    <t>Sep. 30, 2016CountrySegment</t>
  </si>
  <si>
    <t>Organization, Consolidation and Presentation of Financial Statements [Abstract]</t>
  </si>
  <si>
    <t>Number of countries in which company operates | Country</t>
  </si>
  <si>
    <t>Number of operating segments</t>
  </si>
  <si>
    <t>Number of reportable segments</t>
  </si>
  <si>
    <t>Recently Issued Accounting Pronouncements (Detail Textuals) - USD ($) $ in Millions</t>
  </si>
  <si>
    <t>Unamortized debt issuance cost</t>
  </si>
  <si>
    <t>Other Current Assets - Summary of Other Current Assets (Details) - USD ($) $ in Thousands</t>
  </si>
  <si>
    <t>Prepaid expenses</t>
  </si>
  <si>
    <t>Sales and use tax receivables</t>
  </si>
  <si>
    <t>Prepaid incentives</t>
  </si>
  <si>
    <t>Restricted cash</t>
  </si>
  <si>
    <t>Derivative assets</t>
  </si>
  <si>
    <t>Other current assets, Total</t>
  </si>
  <si>
    <t>Other Current Assets (Detail Textuals) $ in Thousands</t>
  </si>
  <si>
    <t>Sep. 30, 2016USD ($)</t>
  </si>
  <si>
    <t>Property and Equipment, Net - Summary of Property and equipment, Net (Details) - USD ($) $ in Thousands</t>
  </si>
  <si>
    <t>Property, Plant and Equipment [Line Items]</t>
  </si>
  <si>
    <t>Cost</t>
  </si>
  <si>
    <t>Accumulated depreciation</t>
  </si>
  <si>
    <t>Net</t>
  </si>
  <si>
    <t>Capitalized software</t>
  </si>
  <si>
    <t>Computer equipment</t>
  </si>
  <si>
    <t>Building and leasehold improvements</t>
  </si>
  <si>
    <t>Construction in progress</t>
  </si>
  <si>
    <t>Property and Equipment, Net - (Detail Textuals) - USD ($) $ in Millions</t>
  </si>
  <si>
    <t>Depreciation expense (including depreciation on assets under capital leases)</t>
  </si>
  <si>
    <t>Impairment of capitalized software</t>
  </si>
  <si>
    <t>Capital lease assets</t>
  </si>
  <si>
    <t>Capital lease assets, accumulated depreciation</t>
  </si>
  <si>
    <t>Intangible Assets - Changes in the carrying amount of goodwill and intangible assets (Details) - USD ($) $ in Thousands</t>
  </si>
  <si>
    <t>Goodwill, Beginning Balance</t>
  </si>
  <si>
    <t>Goodwill, Additions</t>
  </si>
  <si>
    <t>Goodwill, Retirements</t>
  </si>
  <si>
    <t>Goodwill, Foreign Exchange</t>
  </si>
  <si>
    <t>Goodwill, Ending Balance</t>
  </si>
  <si>
    <t>Trademarks and tradenames, Beginning Balance</t>
  </si>
  <si>
    <t>Trademarks and tradenames, Additions</t>
  </si>
  <si>
    <t>Trademarks and tradenames, Retirements</t>
  </si>
  <si>
    <t>Trademarks and tradenames, Foreign Exchange</t>
  </si>
  <si>
    <t>Trademarks and tradenames, Ending Balance</t>
  </si>
  <si>
    <t>Other Intangible Assets:</t>
  </si>
  <si>
    <t>Other intangible assets, net, Beginning Balance</t>
  </si>
  <si>
    <t>Other intangible assets, net, Additions</t>
  </si>
  <si>
    <t>Other Intangible Assets, Retirements</t>
  </si>
  <si>
    <t>Other intangible assets, net, Foreign Exchange</t>
  </si>
  <si>
    <t>Other intangible assets, net, Ending Balance</t>
  </si>
  <si>
    <t>Acquired intangible assets</t>
  </si>
  <si>
    <t>Total other intangible assets, Beginning Balance</t>
  </si>
  <si>
    <t>Total other intangible assets, Additions</t>
  </si>
  <si>
    <t>Total other intangible assets, Retirements</t>
  </si>
  <si>
    <t>Total other intangible assets, Foreign Exchange</t>
  </si>
  <si>
    <t>Total other intangible assets, Ending Balance</t>
  </si>
  <si>
    <t>Accumulated amortization, Beginning Balance</t>
  </si>
  <si>
    <t>Accumulated amortization, Additions</t>
  </si>
  <si>
    <t>Accumulated amortization, Retirements</t>
  </si>
  <si>
    <t>Accumulated amortization, Foreign Exchange</t>
  </si>
  <si>
    <t>Accumulated amortization, Ending Balance</t>
  </si>
  <si>
    <t>Customer Loyalty Payments</t>
  </si>
  <si>
    <t>Intangible Assets - (Detail Textuals) - USD ($) $ in Thousands</t>
  </si>
  <si>
    <t>1 Months Ended</t>
  </si>
  <si>
    <t>Apr. 30, 2016</t>
  </si>
  <si>
    <t>Schedule Of Goodwill And Other Intangible Assets [Line Items]</t>
  </si>
  <si>
    <t>Customer loyalty payments in cash</t>
  </si>
  <si>
    <t>Cash consideration for Japan acquisition</t>
  </si>
  <si>
    <t>Goodwill on Japan acquisition</t>
  </si>
  <si>
    <t>Amortization expense</t>
  </si>
  <si>
    <t>Amount payable for customer loyalty payments</t>
  </si>
  <si>
    <t>Other Non-Current Assets (Details) - USD ($) $ in Thousands</t>
  </si>
  <si>
    <t>Supplier prepayments</t>
  </si>
  <si>
    <t>Pension assets</t>
  </si>
  <si>
    <t>Deferred financing costs</t>
  </si>
  <si>
    <t>Other non-current assets, Total</t>
  </si>
  <si>
    <t>Accrued Expenses and Other Current Liabilities - Summary of Accrued expenses and other current liabilities (Details) - USD ($) $ in Thousands</t>
  </si>
  <si>
    <t>Accrued commissions and incentives</t>
  </si>
  <si>
    <t>Accrued payroll and related</t>
  </si>
  <si>
    <t>Deferred revenue</t>
  </si>
  <si>
    <t>Income tax payable</t>
  </si>
  <si>
    <t>Customer prepayments</t>
  </si>
  <si>
    <t>Derivative liabilities</t>
  </si>
  <si>
    <t>Accrued interest expense</t>
  </si>
  <si>
    <t>Pension and post-retirement benefit liabilities</t>
  </si>
  <si>
    <t>Accrued Expenses and Other Current Liabilities - (Detail Textuals) - USD ($) $ in Millions</t>
  </si>
  <si>
    <t>Accrued Expenses And Other Current Liabilities [Line Items]</t>
  </si>
  <si>
    <t>Accrued customer loyalty payments</t>
  </si>
  <si>
    <t>Long-Term Debt - Summary of Long-term debt (Details) - USD ($) $ in Thousands</t>
  </si>
  <si>
    <t>12 Months Ended</t>
  </si>
  <si>
    <t>Debt Instrument [Line Items]</t>
  </si>
  <si>
    <t>Capital leases and other indebtedness</t>
  </si>
  <si>
    <t>Total debt</t>
  </si>
  <si>
    <t>Less: current portion</t>
  </si>
  <si>
    <t>Senior Secured Credit Agreement | Term loans | Dollar denominated</t>
  </si>
  <si>
    <t>Variable interest rate percentage</t>
  </si>
  <si>
    <t>[1],[2],[3]</t>
  </si>
  <si>
    <t>4.00%</t>
  </si>
  <si>
    <t>Interest rate description on variable rate</t>
  </si>
  <si>
    <t>L+4.00%</t>
  </si>
  <si>
    <t>L+4.75%</t>
  </si>
  <si>
    <t>Maturity</t>
  </si>
  <si>
    <t>Sep. 30,
		2021</t>
  </si>
  <si>
    <t>Senior Secured Credit Agreement | Revolver borrowings | Dollar denominated</t>
  </si>
  <si>
    <t>5.00%</t>
  </si>
  <si>
    <t>L+5.00%</t>
  </si>
  <si>
    <t>Sep. 30,
		2019</t>
  </si>
  <si>
    <t>[1]</t>
  </si>
  <si>
    <t>Interest rate on the term loans as of December 31, 2015, was L+4.75%.</t>
  </si>
  <si>
    <t>[2]</t>
  </si>
  <si>
    <t>Minimum LIBOR floor of 1.00%</t>
  </si>
  <si>
    <t>[3]</t>
  </si>
  <si>
    <t>Upon the adoption of U.S. GAAP guidance, effective January 1, 2016, unamortized debt finance costs of $24 million have been reclassified and deducted from the term loans balance as of December 31, 2015 (see Note 2 Recently Issued Accounting Pronouncements).</t>
  </si>
  <si>
    <t>Long-Term Debt - Summary of Long-term debt (Parentheticals) (Details) - Term loans - Senior Secured Credit Agreement - Dollar denominated - USD ($) $ in Millions</t>
  </si>
  <si>
    <t>LIBOR floor rate</t>
  </si>
  <si>
    <t>1.00%</t>
  </si>
  <si>
    <t>Unamortized debt finance costs</t>
  </si>
  <si>
    <t>Long-Term Debt - (Detail Textuals) - USD ($) $ in Thousands</t>
  </si>
  <si>
    <t>Sep. 20, 2016</t>
  </si>
  <si>
    <t>Jun. 23, 2016</t>
  </si>
  <si>
    <t>Amortization of debt finance cost</t>
  </si>
  <si>
    <t>Debt discount amortized</t>
  </si>
  <si>
    <t>Repayment of capital lease and other indebtedness</t>
  </si>
  <si>
    <t>Assets acquired under capital lease</t>
  </si>
  <si>
    <t>Other indebtedness</t>
  </si>
  <si>
    <t>Senior Secured Credit Agreement | LIBOR</t>
  </si>
  <si>
    <t>Variable interest rate</t>
  </si>
  <si>
    <t>Senior Secured Credit Agreement | Base Rate</t>
  </si>
  <si>
    <t>3.00%</t>
  </si>
  <si>
    <t>Senior Secured Credit Agreement | Revolver borrowings</t>
  </si>
  <si>
    <t>Line of credit facility, maximum borrowing capacity</t>
  </si>
  <si>
    <t>Terms of cash collateral</t>
  </si>
  <si>
    <t>The senior secured credit agreement also permits the issuance of certain cash collateralized letters of credit in addition to those that can be issued under the revolving credit facility, whereby 103% of cash collateral is to be maintained for outstanding letters of credit.</t>
  </si>
  <si>
    <t>Cash collateral percent of letters of credit</t>
  </si>
  <si>
    <t>103.00%</t>
  </si>
  <si>
    <t>Utilized letter of credit facility</t>
  </si>
  <si>
    <t>Remaining capacity under revolving credit facility</t>
  </si>
  <si>
    <t>Senior Secured Credit Agreement | Sublimit Letter of credit</t>
  </si>
  <si>
    <t>Senior Secured Credit Agreement | Term loans</t>
  </si>
  <si>
    <t>Percentage of premium on repricing of term loans</t>
  </si>
  <si>
    <t>Period for repricing of term loan</t>
  </si>
  <si>
    <t>6 months</t>
  </si>
  <si>
    <t>Percentage of discount on repricing of term loan to lenders</t>
  </si>
  <si>
    <t>0.25%</t>
  </si>
  <si>
    <t>Discount on repricing of term loan to lenders</t>
  </si>
  <si>
    <t>Contribution by lenders towards the term loans on repricing</t>
  </si>
  <si>
    <t>Payment to lenders opted to leave or reduced participation on repricing</t>
  </si>
  <si>
    <t>Repayments of term loan</t>
  </si>
  <si>
    <t>Amount of voluntary prepayment of term loans</t>
  </si>
  <si>
    <t>Senior Secured Credit Agreement | Term loans | LIBOR</t>
  </si>
  <si>
    <t>Senior Secured Credit Agreement | Term loans | Base Rate</t>
  </si>
  <si>
    <t>Base floor rate</t>
  </si>
  <si>
    <t>2.00%</t>
  </si>
  <si>
    <t>Financial Instruments - Summary of fair value of company's derivative contracts (Details) - USD ($) $ in Thousands</t>
  </si>
  <si>
    <t>Derivatives, Fair Value [Line Items]</t>
  </si>
  <si>
    <t>Fair Value Asset</t>
  </si>
  <si>
    <t>Fair Value (Liability)</t>
  </si>
  <si>
    <t>Derivatives not designated as hedging instruments</t>
  </si>
  <si>
    <t>Derivatives not designated as hedging instruments | Interest rate swap contracts | Other current assets</t>
  </si>
  <si>
    <t>Derivatives not designated as hedging instruments | Interest rate swap contracts | Other non-current assets</t>
  </si>
  <si>
    <t>Derivatives not designated as hedging instruments | Interest rate swap contracts | Accrued expenses and other current liabilities</t>
  </si>
  <si>
    <t>Derivatives not designated as hedging instruments | Interest rate swap contracts | Other non-current liabilitie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Accrued expenses and other current liabilities</t>
  </si>
  <si>
    <t>Derivatives not designated as hedging instruments | Foreign currency contracts | Other non-current liabilities</t>
  </si>
  <si>
    <t>Financial Instruments - Summary of reconciliation of net carrying amount of derivative financial instruments (Details 1) - USD ($) $ in Thousands</t>
  </si>
  <si>
    <t>Derivative Fair Value Of Derivative Net [Roll Forward]</t>
  </si>
  <si>
    <t>Net derivative liability opening balance</t>
  </si>
  <si>
    <t>Total loss for the period included in net income</t>
  </si>
  <si>
    <t>Payment on settlement of foreign currency derivative contracts</t>
  </si>
  <si>
    <t>Net derivative liability closing balance</t>
  </si>
  <si>
    <t>Financial Instruments - Impact of changes in fair values of derivatives (Details 2) - Derivatives not designated as hedging instruments - USD ($) $ in Thousands</t>
  </si>
  <si>
    <t>Amount of Income (Loss) Recorded in Net Income</t>
  </si>
  <si>
    <t>Interest rate swap contracts | Interest expense, net</t>
  </si>
  <si>
    <t>Foreign currency contracts | Selling, general and administrative</t>
  </si>
  <si>
    <t>Financial Instruments - Fair values of company's other financial instruments (Details 3) - USD ($) $ in Thousands</t>
  </si>
  <si>
    <t>Fair Value Of Financial Instruments [Line Items]</t>
  </si>
  <si>
    <t>Total debt, Carrying Amount</t>
  </si>
  <si>
    <t>Carrying Amount | Level 2</t>
  </si>
  <si>
    <t>Fair Value | Level 2</t>
  </si>
  <si>
    <t>Total debt, Fair Value</t>
  </si>
  <si>
    <t>Financial Instruments - (Detail Textuals) $ in Millions</t>
  </si>
  <si>
    <t>Net liability position related to derivative financial instruments</t>
  </si>
  <si>
    <t>Floor rate for LIBOR</t>
  </si>
  <si>
    <t>Term loan, variable basis rate description</t>
  </si>
  <si>
    <t>LIBOR floor</t>
  </si>
  <si>
    <t>Probability of default percentage</t>
  </si>
  <si>
    <t>11.00%</t>
  </si>
  <si>
    <t>Credit default recovery rate percentage</t>
  </si>
  <si>
    <t>20.00%</t>
  </si>
  <si>
    <t>Credit risk fair value adjustments</t>
  </si>
  <si>
    <t>15.00%</t>
  </si>
  <si>
    <t>Change in unobservable inputs percentage</t>
  </si>
  <si>
    <t>10.00%</t>
  </si>
  <si>
    <t>Maximum</t>
  </si>
  <si>
    <t>Transactions period of derivative contracts</t>
  </si>
  <si>
    <t>3 years</t>
  </si>
  <si>
    <t>Foreign currency forward contracts</t>
  </si>
  <si>
    <t>Derivative contracts, notional amounts</t>
  </si>
  <si>
    <t>Interest rate swap contracts</t>
  </si>
  <si>
    <t>Commitments and Contingencies - (Detail Textuals) $ in Millions</t>
  </si>
  <si>
    <t>Outstanding purchase commitments</t>
  </si>
  <si>
    <t>Future purchase obligation</t>
  </si>
  <si>
    <t>Purchase obligations maturity period</t>
  </si>
  <si>
    <t>Equity - Summary of declared cash dividends (Details) - USD ($) $ / shares in Units, $ in Thousands</t>
  </si>
  <si>
    <t>Aug. 03, 2016</t>
  </si>
  <si>
    <t>May 03, 2016</t>
  </si>
  <si>
    <t>Feb. 17, 2016</t>
  </si>
  <si>
    <t>Dividends Payable [Line Items]</t>
  </si>
  <si>
    <t>Dividend declared (in dollars per share)</t>
  </si>
  <si>
    <t>Declaration Date</t>
  </si>
  <si>
    <t>Aug. 3,
		2016</t>
  </si>
  <si>
    <t>May 3,
		2016</t>
  </si>
  <si>
    <t>Feb. 17,
		2016</t>
  </si>
  <si>
    <t>Record Date</t>
  </si>
  <si>
    <t>Sep. 1,
		2016</t>
  </si>
  <si>
    <t>Jun. 2,
		2016</t>
  </si>
  <si>
    <t>Mar. 3,
		2016</t>
  </si>
  <si>
    <t>Payment Date</t>
  </si>
  <si>
    <t>Sep. 15,
		2016</t>
  </si>
  <si>
    <t>Jun. 16,
		2016</t>
  </si>
  <si>
    <t>Mar. 17,
		2016</t>
  </si>
  <si>
    <t>Amount</t>
  </si>
  <si>
    <t>Equity (Detail Textuals) - USD ($) $ / shares in Units, $ in Millions</t>
  </si>
  <si>
    <t>Nov. 01, 2016</t>
  </si>
  <si>
    <t>Jun. 30, 2016</t>
  </si>
  <si>
    <t>Equity Note [Line Items]</t>
  </si>
  <si>
    <t>Locomote Holdings Pty Ltd</t>
  </si>
  <si>
    <t>Percentage of additional equity acquired</t>
  </si>
  <si>
    <t>40.00%</t>
  </si>
  <si>
    <t>Total consideration</t>
  </si>
  <si>
    <t>Ownership percentage</t>
  </si>
  <si>
    <t>96.00%</t>
  </si>
  <si>
    <t>Subsequent Event</t>
  </si>
  <si>
    <t>Dividend declared date</t>
  </si>
  <si>
    <t>Nov. 1,
		2016</t>
  </si>
  <si>
    <t>Equity-Based Compensation - Summary of restricted units (Details) - Restricted Units</t>
  </si>
  <si>
    <t>Sep. 30, 2016$ / sharesshares</t>
  </si>
  <si>
    <t>Restricted Units, Number</t>
  </si>
  <si>
    <t>Balance as of January 1, 2016 | shares</t>
  </si>
  <si>
    <t>Granted at fair market value | shares</t>
  </si>
  <si>
    <t>Vested | shares</t>
  </si>
  <si>
    <t>Forfeited | shares</t>
  </si>
  <si>
    <t>Balance as of September 30, 2016 | shares</t>
  </si>
  <si>
    <t>Restricted Units, Weighted Average Grant Date Fair Value</t>
  </si>
  <si>
    <t>Balance as of January 1, 2016 | $ / shares</t>
  </si>
  <si>
    <t>Granted at fair market value | $ / shares</t>
  </si>
  <si>
    <t>Vested | $ / shares</t>
  </si>
  <si>
    <t>Forfeited | $ / shares</t>
  </si>
  <si>
    <t>Balance as of September 30, 2016 | $ / shares</t>
  </si>
  <si>
    <t>During the nine months ended September 30, 2016, the Company completed net share settlement of 70,362 common shares in connection with employee taxable income created upon the vesting of Restricted Units. The Company agreed to pay these taxes on behalf of the employees in return for the employees returning an equivalent value of common shares.</t>
  </si>
  <si>
    <t>Equity-Based Compensation - Activity of stock option (Details 1) - Stock Options</t>
  </si>
  <si>
    <t>Stock Options, Number</t>
  </si>
  <si>
    <t>Expired (in shares) | shares</t>
  </si>
  <si>
    <t>Stock Options, Weighted Average Grant Date Fair Value</t>
  </si>
  <si>
    <t>Expired | $ / shares</t>
  </si>
  <si>
    <t>Equity-Based Compensation - (Detail Textuals) - USD ($) $ / shares in Units, $ in Millions</t>
  </si>
  <si>
    <t>Mar. 31, 2016</t>
  </si>
  <si>
    <t>Jun. 08, 2016</t>
  </si>
  <si>
    <t>Share-based Compensation Arrangement by Share-based Payment Award [Line Items]</t>
  </si>
  <si>
    <t>Compensation expense credit to equity (deficit)</t>
  </si>
  <si>
    <t>Future equity-based compensation expense on fair value of Restricted Units and stock options</t>
  </si>
  <si>
    <t>Restricted Units, net share settlement</t>
  </si>
  <si>
    <t>Stock Options</t>
  </si>
  <si>
    <t>Number of awards granted</t>
  </si>
  <si>
    <t>Number of stock options vested and exercisable</t>
  </si>
  <si>
    <t>Weighted-average exercise price of options granted</t>
  </si>
  <si>
    <t>Remaining weighted average contractual term of options granted during the period</t>
  </si>
  <si>
    <t>9 years 5 months 19 days</t>
  </si>
  <si>
    <t>2014 Omnibus Equity Incentive Plan</t>
  </si>
  <si>
    <t>RSUs and stock options vesting period</t>
  </si>
  <si>
    <t>4 years</t>
  </si>
  <si>
    <t>2014 Omnibus Equity Incentive Plan | Restricted share units ("RSUs")</t>
  </si>
  <si>
    <t>2014 Omnibus Equity Incentive Plan | Performance-based restricted share units ("PSUs")</t>
  </si>
  <si>
    <t>2014 Omnibus Equity Incentive Plan | Stock Options</t>
  </si>
  <si>
    <t>2014 Equity Plan (the "Amended 2014 Equity Plan")</t>
  </si>
  <si>
    <t>Additional common shares available for issuances of equity</t>
  </si>
  <si>
    <t>Income Per Share - Summary of reconciliation of numerators and denominators used in the computation of basic and diluted income per share (Details) - USD ($) $ / shares in Units, $ in Thousands</t>
  </si>
  <si>
    <t>Numerator - Basic and Diluted (Loss) Income per Share:</t>
  </si>
  <si>
    <t>Denominator - Basic Income per Share:</t>
  </si>
  <si>
    <t>Weighted average common shares outstanding</t>
  </si>
  <si>
    <t>Income per share - Basic (in dollars per share)</t>
  </si>
  <si>
    <t>Denominator - Diluted Income per Share:</t>
  </si>
  <si>
    <t>Number of common shares used for basic income per share</t>
  </si>
  <si>
    <t>Weighted average effect of dilutive securities</t>
  </si>
  <si>
    <t>RSUs</t>
  </si>
  <si>
    <t>Income per share - Diluted</t>
  </si>
  <si>
    <t>Income Per Share - (Detail Textuals) - shares shares in Millions</t>
  </si>
  <si>
    <t>Antidilutive Securities Excluded from Computation of Earnings Per Share [Line Items]</t>
  </si>
  <si>
    <t>Common share equivalents excluded from the calculation of diluted income per share</t>
  </si>
  <si>
    <t>Subsequent Events - (Detail Textuals) - Subsequent Event</t>
  </si>
  <si>
    <t>Nov. 01, 2016$ / shares</t>
  </si>
  <si>
    <t>Subsequent Event [Line Items]</t>
  </si>
  <si>
    <t>Dividends payable, amount per share</t>
  </si>
  <si>
    <t>Dividend payable date</t>
  </si>
  <si>
    <t>Dec. 15,
		2016</t>
  </si>
  <si>
    <t>Dividend payable record date</t>
  </si>
  <si>
    <t>Dec. 1,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4755</v>
      </c>
    </row>
    <row spans="1:3" r="6">
      <c s="4" r="A6" t="s">
        <v>8</v>
      </c>
      <c s="4" r="B6" t="s">
        <v>9</v>
      </c>
    </row>
    <row spans="1:3" r="7">
      <c s="4" r="A7" t="s">
        <v>10</v>
      </c>
      <c s="4" r="B7" t="s">
        <v>11</v>
      </c>
    </row>
    <row spans="1:3" r="8">
      <c s="4" r="A8" t="s">
        <v>12</v>
      </c>
      <c s="4" r="B8" t="s">
        <v>13</v>
      </c>
    </row>
    <row spans="1:3" r="9">
      <c s="4" r="A9" t="s">
        <v>14</v>
      </c>
      <c s="6" r="C9" t="n">
        <v>124032361</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590756</v>
      </c>
      <c s="7" r="C4" t="n">
        <v>559837</v>
      </c>
      <c s="7" r="D4" t="n">
        <v>1805924</v>
      </c>
      <c s="7" r="E4" t="n">
        <v>1686167</v>
      </c>
    </row>
    <row spans="1:5" r="5">
      <c s="3" r="A5" t="s">
        <v>29</v>
      </c>
    </row>
    <row spans="1:5" r="6">
      <c s="4" r="A6" t="s">
        <v>30</v>
      </c>
      <c s="6" r="B6" t="n">
        <v>351534</v>
      </c>
      <c s="6" r="C6" t="n">
        <v>335724</v>
      </c>
      <c s="6" r="D6" t="n">
        <v>1090816</v>
      </c>
      <c s="6" r="E6" t="n">
        <v>1020005</v>
      </c>
    </row>
    <row spans="1:5" r="7">
      <c s="4" r="A7" t="s">
        <v>31</v>
      </c>
      <c s="6" r="B7" t="n">
        <v>123406</v>
      </c>
      <c s="6" r="C7" t="n">
        <v>113752</v>
      </c>
      <c s="6" r="D7" t="n">
        <v>377177</v>
      </c>
      <c s="6" r="E7" t="n">
        <v>340031</v>
      </c>
    </row>
    <row spans="1:5" r="8">
      <c s="4" r="A8" t="s">
        <v>32</v>
      </c>
      <c s="6" r="B8" t="n">
        <v>53581</v>
      </c>
      <c s="6" r="C8" t="n">
        <v>56270</v>
      </c>
      <c s="6" r="D8" t="n">
        <v>158068</v>
      </c>
      <c s="6" r="E8" t="n">
        <v>175145</v>
      </c>
    </row>
    <row spans="1:5" r="9">
      <c s="4" r="A9" t="s">
        <v>33</v>
      </c>
      <c s="6" r="B9" t="n">
        <v>528521</v>
      </c>
      <c s="6" r="C9" t="n">
        <v>505746</v>
      </c>
      <c s="6" r="D9" t="n">
        <v>1626061</v>
      </c>
      <c s="6" r="E9" t="n">
        <v>1535181</v>
      </c>
    </row>
    <row spans="1:5" r="10">
      <c s="4" r="A10" t="s">
        <v>34</v>
      </c>
      <c s="6" r="B10" t="n">
        <v>62235</v>
      </c>
      <c s="6" r="C10" t="n">
        <v>54091</v>
      </c>
      <c s="6" r="D10" t="n">
        <v>179863</v>
      </c>
      <c s="6" r="E10" t="n">
        <v>150986</v>
      </c>
    </row>
    <row spans="1:5" r="11">
      <c s="4" r="A11" t="s">
        <v>35</v>
      </c>
      <c s="6" r="B11" t="n">
        <v>-29813</v>
      </c>
      <c s="6" r="C11" t="n">
        <v>-40346</v>
      </c>
      <c s="6" r="D11" t="n">
        <v>-129821</v>
      </c>
      <c s="6" r="E11" t="n">
        <v>-118486</v>
      </c>
    </row>
    <row spans="1:5" r="12">
      <c s="4" r="A12" t="s">
        <v>36</v>
      </c>
      <c s="6" r="B12" t="n">
        <v>-955</v>
      </c>
      <c s="6" r="D12" t="n">
        <v>-3626</v>
      </c>
    </row>
    <row spans="1:5" r="13">
      <c s="4" r="A13" t="s">
        <v>37</v>
      </c>
      <c s="6" r="E13" t="n">
        <v>6271</v>
      </c>
    </row>
    <row spans="1:5" r="14">
      <c s="4" r="A14" t="s">
        <v>38</v>
      </c>
      <c s="6" r="B14" t="n">
        <v>31467</v>
      </c>
      <c s="6" r="C14" t="n">
        <v>13745</v>
      </c>
      <c s="6" r="D14" t="n">
        <v>46416</v>
      </c>
      <c s="6" r="E14" t="n">
        <v>38771</v>
      </c>
    </row>
    <row spans="1:5" r="15">
      <c s="4" r="A15" t="s">
        <v>39</v>
      </c>
      <c s="6" r="B15" t="n">
        <v>-10063</v>
      </c>
      <c s="6" r="C15" t="n">
        <v>-8453</v>
      </c>
      <c s="6" r="D15" t="n">
        <v>-22260</v>
      </c>
      <c s="6" r="E15" t="n">
        <v>-24003</v>
      </c>
    </row>
    <row spans="1:5" r="16">
      <c s="4" r="A16" t="s">
        <v>40</v>
      </c>
      <c s="6" r="C16" t="n">
        <v>-342</v>
      </c>
      <c s="6" r="E16" t="n">
        <v>-517</v>
      </c>
    </row>
    <row spans="1:5" r="17">
      <c s="4" r="A17" t="s">
        <v>41</v>
      </c>
      <c s="6" r="B17" t="n">
        <v>21404</v>
      </c>
      <c s="6" r="C17" t="n">
        <v>4950</v>
      </c>
      <c s="6" r="D17" t="n">
        <v>24156</v>
      </c>
      <c s="6" r="E17" t="n">
        <v>14251</v>
      </c>
    </row>
    <row spans="1:5" r="18">
      <c s="4" r="A18" t="s">
        <v>42</v>
      </c>
      <c s="6" r="B18" t="n">
        <v>-566</v>
      </c>
      <c s="6" r="C18" t="n">
        <v>-1270</v>
      </c>
      <c s="6" r="D18" t="n">
        <v>-1564</v>
      </c>
      <c s="6" r="E18" t="n">
        <v>-3384</v>
      </c>
    </row>
    <row spans="1:5" r="19">
      <c s="4" r="A19" t="s">
        <v>43</v>
      </c>
      <c s="7" r="B19" t="n">
        <v>20838</v>
      </c>
      <c s="7" r="C19" t="n">
        <v>3680</v>
      </c>
      <c s="7" r="D19" t="n">
        <v>22592</v>
      </c>
      <c s="7" r="E19" t="n">
        <v>10867</v>
      </c>
    </row>
    <row spans="1:5" r="20">
      <c s="3" r="A20" t="s">
        <v>44</v>
      </c>
    </row>
    <row spans="1:5" r="21">
      <c s="4" r="A21" t="s">
        <v>45</v>
      </c>
      <c s="8" r="B21" t="n">
        <v>0.17</v>
      </c>
      <c s="8" r="C21" t="n">
        <v>0.03</v>
      </c>
      <c s="8" r="D21" t="n">
        <v>0.18</v>
      </c>
      <c s="8" r="E21" t="n">
        <v>0.09</v>
      </c>
    </row>
    <row spans="1:5" r="22">
      <c s="4" r="A22" t="s">
        <v>46</v>
      </c>
      <c s="6" r="B22" t="n">
        <v>123920699</v>
      </c>
      <c s="6" r="C22" t="n">
        <v>122495392</v>
      </c>
      <c s="6" r="D22" t="n">
        <v>123821339</v>
      </c>
      <c s="6" r="E22" t="n">
        <v>122062715</v>
      </c>
    </row>
    <row spans="1:5" r="23">
      <c s="3" r="A23" t="s">
        <v>47</v>
      </c>
    </row>
    <row spans="1:5" r="24">
      <c s="4" r="A24" t="s">
        <v>45</v>
      </c>
      <c s="8" r="B24" t="n">
        <v>0.17</v>
      </c>
      <c s="8" r="C24" t="n">
        <v>0.03</v>
      </c>
      <c s="8" r="D24" t="n">
        <v>0.18</v>
      </c>
      <c s="8" r="E24" t="n">
        <v>0.09</v>
      </c>
    </row>
    <row spans="1:5" r="25">
      <c s="4" r="A25" t="s">
        <v>48</v>
      </c>
      <c s="6" r="B25" t="n">
        <v>124291687</v>
      </c>
      <c s="6" r="C25" t="n">
        <v>122724141</v>
      </c>
      <c s="6" r="D25" t="n">
        <v>124209052</v>
      </c>
      <c s="6" r="E25" t="n">
        <v>122563359</v>
      </c>
    </row>
    <row spans="1:5" r="26">
      <c s="4" r="A26" t="s">
        <v>49</v>
      </c>
      <c s="9" r="B26" t="n">
        <v>0.075</v>
      </c>
      <c s="9" r="C26" t="n">
        <v>0.075</v>
      </c>
      <c s="9" r="D26" t="n">
        <v>0.225</v>
      </c>
      <c s="9" r="E26" t="n">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115</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17</v>
      </c>
      <c s="2" r="B1" t="s">
        <v>1</v>
      </c>
    </row>
    <row spans="1:2" r="2">
      <c s="2" r="B2" t="s">
        <v>2</v>
      </c>
    </row>
    <row spans="1:2" r="3">
      <c s="3" r="A3" t="s">
        <v>176</v>
      </c>
    </row>
    <row spans="1:2" r="4">
      <c s="4" r="A4" t="s">
        <v>175</v>
      </c>
      <c s="4" r="B4" t="s">
        <v>218</v>
      </c>
    </row>
    <row spans="1:2" r="5">
      <c s="4" r="A5" t="s">
        <v>178</v>
      </c>
      <c s="4" r="B5"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9</v>
      </c>
      <c s="2" r="B1" t="s">
        <v>1</v>
      </c>
    </row>
    <row spans="1:2" r="2">
      <c s="2" r="B2" t="s">
        <v>2</v>
      </c>
    </row>
    <row spans="1:2" r="3">
      <c s="3" r="A3" t="s">
        <v>182</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185</v>
      </c>
    </row>
    <row spans="1:2" r="4">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5</v>
      </c>
      <c s="2" r="B1" t="s">
        <v>1</v>
      </c>
    </row>
    <row spans="1:2" r="2">
      <c s="2" r="B2" t="s">
        <v>2</v>
      </c>
    </row>
    <row spans="1:2" r="3">
      <c s="3" r="A3" t="s">
        <v>188</v>
      </c>
    </row>
    <row spans="1:2" r="4">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8</v>
      </c>
      <c s="2" r="B1" t="s">
        <v>1</v>
      </c>
    </row>
    <row spans="1:2" r="2">
      <c s="2" r="B2" t="s">
        <v>2</v>
      </c>
    </row>
    <row spans="1:2" r="3">
      <c s="3" r="A3" t="s">
        <v>191</v>
      </c>
    </row>
    <row spans="1:2" r="4">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31</v>
      </c>
      <c s="2" r="B1" t="s">
        <v>1</v>
      </c>
    </row>
    <row spans="1:2" r="2">
      <c s="2" r="B2" t="s">
        <v>2</v>
      </c>
    </row>
    <row spans="1:2" r="3">
      <c s="3" r="A3" t="s">
        <v>194</v>
      </c>
    </row>
    <row spans="1:2" r="4">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4</v>
      </c>
      <c s="2" r="B1" t="s">
        <v>1</v>
      </c>
    </row>
    <row spans="1:2" r="2">
      <c s="2" r="B2" t="s">
        <v>2</v>
      </c>
    </row>
    <row spans="1:2" r="3">
      <c s="3" r="A3" t="s">
        <v>197</v>
      </c>
    </row>
    <row spans="1:2" r="4">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5</v>
      </c>
      <c s="2" r="D1" t="s">
        <v>1</v>
      </c>
    </row>
    <row spans="1:5" r="2">
      <c s="2" r="B2" t="s">
        <v>2</v>
      </c>
      <c s="2" r="C2" t="s">
        <v>26</v>
      </c>
      <c s="2" r="D2" t="s">
        <v>2</v>
      </c>
      <c s="2" r="E2" t="s">
        <v>26</v>
      </c>
    </row>
    <row spans="1:5" r="3">
      <c s="3" r="A3" t="s">
        <v>51</v>
      </c>
    </row>
    <row spans="1:5" r="4">
      <c s="4" r="A4" t="s">
        <v>41</v>
      </c>
      <c s="7" r="B4" t="n">
        <v>21404</v>
      </c>
      <c s="7" r="C4" t="n">
        <v>4950</v>
      </c>
      <c s="7" r="D4" t="n">
        <v>24156</v>
      </c>
      <c s="7" r="E4" t="n">
        <v>14251</v>
      </c>
    </row>
    <row spans="1:5" r="5">
      <c s="3" r="A5" t="s">
        <v>52</v>
      </c>
    </row>
    <row spans="1:5" r="6">
      <c s="4" r="A6" t="s">
        <v>53</v>
      </c>
      <c s="6" r="B6" t="n">
        <v>2475</v>
      </c>
      <c s="6" r="C6" t="n">
        <v>-2676</v>
      </c>
      <c s="6" r="D6" t="n">
        <v>5135</v>
      </c>
      <c s="6" r="E6" t="n">
        <v>-8595</v>
      </c>
    </row>
    <row spans="1:5" r="7">
      <c s="4" r="A7" t="s">
        <v>54</v>
      </c>
      <c s="6" r="E7" t="n">
        <v>-6376</v>
      </c>
    </row>
    <row spans="1:5" r="8">
      <c s="4" r="A8" t="s">
        <v>55</v>
      </c>
      <c s="6" r="B8" t="n">
        <v>2472</v>
      </c>
      <c s="6" r="C8" t="n">
        <v>-47</v>
      </c>
      <c s="6" r="D8" t="n">
        <v>6974</v>
      </c>
      <c s="6" r="E8" t="n">
        <v>-126</v>
      </c>
    </row>
    <row spans="1:5" r="9">
      <c s="4" r="A9" t="s">
        <v>56</v>
      </c>
      <c s="6" r="B9" t="n">
        <v>4947</v>
      </c>
      <c s="6" r="C9" t="n">
        <v>-2723</v>
      </c>
      <c s="6" r="D9" t="n">
        <v>12109</v>
      </c>
      <c s="6" r="E9" t="n">
        <v>-15097</v>
      </c>
    </row>
    <row spans="1:5" r="10">
      <c s="4" r="A10" t="s">
        <v>57</v>
      </c>
      <c s="6" r="B10" t="n">
        <v>26351</v>
      </c>
      <c s="6" r="C10" t="n">
        <v>2227</v>
      </c>
      <c s="6" r="D10" t="n">
        <v>36265</v>
      </c>
      <c s="6" r="E10" t="n">
        <v>-846</v>
      </c>
    </row>
    <row spans="1:5" r="11">
      <c s="4" r="A11" t="s">
        <v>58</v>
      </c>
      <c s="6" r="B11" t="n">
        <v>-566</v>
      </c>
      <c s="6" r="C11" t="n">
        <v>-1270</v>
      </c>
      <c s="6" r="D11" t="n">
        <v>-1564</v>
      </c>
      <c s="6" r="E11" t="n">
        <v>-3384</v>
      </c>
    </row>
    <row spans="1:5" r="12">
      <c s="4" r="A12" t="s">
        <v>59</v>
      </c>
      <c s="7" r="B12" t="n">
        <v>25785</v>
      </c>
      <c s="7" r="C12" t="n">
        <v>957</v>
      </c>
      <c s="7" r="D12" t="n">
        <v>34701</v>
      </c>
      <c s="7" r="E12" t="n">
        <v>-42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00</v>
      </c>
    </row>
    <row spans="1:2" r="4">
      <c s="4" r="A4" t="s">
        <v>238</v>
      </c>
      <c s="4" r="B4" t="s">
        <v>239</v>
      </c>
    </row>
    <row spans="1:2" r="5">
      <c s="4" r="A5" t="s">
        <v>240</v>
      </c>
      <c s="4" r="B5" t="s">
        <v>241</v>
      </c>
    </row>
    <row spans="1:2" r="6">
      <c s="4" r="A6" t="s">
        <v>242</v>
      </c>
      <c s="4" r="B6" t="s">
        <v>243</v>
      </c>
    </row>
    <row spans="1:2" r="7">
      <c s="4" r="A7" t="s">
        <v>244</v>
      </c>
      <c s="4" r="B7"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6</v>
      </c>
      <c s="2" r="B1" t="s">
        <v>1</v>
      </c>
    </row>
    <row spans="1:2" r="2">
      <c s="2" r="B2" t="s">
        <v>2</v>
      </c>
    </row>
    <row spans="1:2" r="3">
      <c s="3" r="A3" t="s">
        <v>206</v>
      </c>
    </row>
    <row spans="1:2" r="4">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49</v>
      </c>
      <c s="2" r="B1" t="s">
        <v>1</v>
      </c>
    </row>
    <row spans="1:2" r="2">
      <c s="2" r="B2" t="s">
        <v>2</v>
      </c>
    </row>
    <row spans="1:2" r="3">
      <c s="3" r="A3" t="s">
        <v>209</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4</v>
      </c>
      <c s="2" r="B1" t="s">
        <v>1</v>
      </c>
    </row>
    <row spans="1:2" r="2">
      <c s="2" r="B2" t="s">
        <v>2</v>
      </c>
    </row>
    <row spans="1:2" r="3">
      <c s="3" r="A3" t="s">
        <v>212</v>
      </c>
    </row>
    <row spans="1:2" r="4">
      <c s="4" r="A4" t="s">
        <v>255</v>
      </c>
      <c s="4" r="B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spans="1:2" r="1">
      <c s="1" r="A1" t="s">
        <v>257</v>
      </c>
      <c s="2" r="B1" t="s">
        <v>1</v>
      </c>
    </row>
    <row spans="1:2" r="2">
      <c s="2" r="B2" t="s">
        <v>258</v>
      </c>
    </row>
    <row spans="1:2" r="3">
      <c s="3" r="A3" t="s">
        <v>259</v>
      </c>
    </row>
    <row spans="1:2" r="4">
      <c s="4" r="A4" t="s">
        <v>260</v>
      </c>
      <c s="6" r="B4" t="n">
        <v>180</v>
      </c>
    </row>
    <row spans="1:2" r="5">
      <c s="4" r="A5" t="s">
        <v>261</v>
      </c>
      <c s="6" r="B5" t="n">
        <v>2</v>
      </c>
    </row>
    <row spans="1:2" r="6">
      <c s="4" r="A6" t="s">
        <v>262</v>
      </c>
      <c s="6" r="B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61</v>
      </c>
    </row>
    <row spans="1:3" r="2">
      <c s="3" r="A2" t="s">
        <v>176</v>
      </c>
    </row>
    <row spans="1:3" r="3">
      <c s="4" r="A3" t="s">
        <v>264</v>
      </c>
      <c s="7" r="B3" t="n">
        <v>19</v>
      </c>
      <c s="7" r="C3" t="n">
        <v>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61</v>
      </c>
    </row>
    <row spans="1:3" r="2">
      <c s="3" r="A2" t="s">
        <v>182</v>
      </c>
    </row>
    <row spans="1:3" r="3">
      <c s="4" r="A3" t="s">
        <v>266</v>
      </c>
      <c s="7" r="B3" t="n">
        <v>31109</v>
      </c>
      <c s="7" r="C3" t="n">
        <v>26395</v>
      </c>
    </row>
    <row spans="1:3" r="4">
      <c s="4" r="A4" t="s">
        <v>267</v>
      </c>
      <c s="6" r="B4" t="n">
        <v>28133</v>
      </c>
      <c s="6" r="C4" t="n">
        <v>27233</v>
      </c>
    </row>
    <row spans="1:3" r="5">
      <c s="4" r="A5" t="s">
        <v>268</v>
      </c>
      <c s="6" r="B5" t="n">
        <v>23903</v>
      </c>
      <c s="6" r="C5" t="n">
        <v>26496</v>
      </c>
    </row>
    <row spans="1:3" r="6">
      <c s="4" r="A6" t="s">
        <v>269</v>
      </c>
      <c s="6" r="B6" t="n">
        <v>18371</v>
      </c>
      <c s="6" r="C6" t="n">
        <v>11701</v>
      </c>
    </row>
    <row spans="1:3" r="7">
      <c s="4" r="A7" t="s">
        <v>270</v>
      </c>
      <c s="6" r="B7" t="n">
        <v>2602</v>
      </c>
      <c s="6" r="C7" t="n">
        <v>657</v>
      </c>
    </row>
    <row spans="1:3" r="8">
      <c s="4" r="A8" t="s">
        <v>121</v>
      </c>
      <c s="6" r="B8" t="n">
        <v>11294</v>
      </c>
      <c s="6" r="C8" t="n">
        <v>6999</v>
      </c>
    </row>
    <row spans="1:3" r="9">
      <c s="4" r="A9" t="s">
        <v>271</v>
      </c>
      <c s="7" r="B9" t="n">
        <v>115412</v>
      </c>
      <c s="7" r="C9" t="n">
        <v>994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272</v>
      </c>
      <c s="2" r="B1" t="s">
        <v>1</v>
      </c>
    </row>
    <row spans="1:2" r="2">
      <c s="2" r="B2" t="s">
        <v>273</v>
      </c>
    </row>
    <row spans="1:2" r="3">
      <c s="3" r="A3" t="s">
        <v>182</v>
      </c>
    </row>
    <row spans="1:2" r="4">
      <c s="4" r="A4" t="s">
        <v>111</v>
      </c>
      <c s="7" r="B4" t="n">
        <v>106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61</v>
      </c>
    </row>
    <row spans="1:3" r="2">
      <c s="3" r="A2" t="s">
        <v>275</v>
      </c>
    </row>
    <row spans="1:3" r="3">
      <c s="4" r="A3" t="s">
        <v>276</v>
      </c>
      <c s="7" r="B3" t="n">
        <v>1337302</v>
      </c>
      <c s="7" r="C3" t="n">
        <v>1272098</v>
      </c>
    </row>
    <row spans="1:3" r="4">
      <c s="4" r="A4" t="s">
        <v>277</v>
      </c>
      <c s="6" r="B4" t="n">
        <v>-916237</v>
      </c>
      <c s="6" r="C4" t="n">
        <v>-812250</v>
      </c>
    </row>
    <row spans="1:3" r="5">
      <c s="4" r="A5" t="s">
        <v>278</v>
      </c>
      <c s="6" r="B5" t="n">
        <v>421065</v>
      </c>
      <c s="6" r="C5" t="n">
        <v>459848</v>
      </c>
    </row>
    <row spans="1:3" r="6">
      <c s="4" r="A6" t="s">
        <v>279</v>
      </c>
    </row>
    <row spans="1:3" r="7">
      <c s="3" r="A7" t="s">
        <v>275</v>
      </c>
    </row>
    <row spans="1:3" r="8">
      <c s="4" r="A8" t="s">
        <v>276</v>
      </c>
      <c s="6" r="B8" t="n">
        <v>915823</v>
      </c>
      <c s="6" r="C8" t="n">
        <v>870868</v>
      </c>
    </row>
    <row spans="1:3" r="9">
      <c s="4" r="A9" t="s">
        <v>277</v>
      </c>
      <c s="6" r="B9" t="n">
        <v>-710633</v>
      </c>
      <c s="6" r="C9" t="n">
        <v>-635135</v>
      </c>
    </row>
    <row spans="1:3" r="10">
      <c s="4" r="A10" t="s">
        <v>278</v>
      </c>
      <c s="6" r="B10" t="n">
        <v>205190</v>
      </c>
      <c s="6" r="C10" t="n">
        <v>235733</v>
      </c>
    </row>
    <row spans="1:3" r="11">
      <c s="4" r="A11" t="s">
        <v>280</v>
      </c>
    </row>
    <row spans="1:3" r="12">
      <c s="3" r="A12" t="s">
        <v>275</v>
      </c>
    </row>
    <row spans="1:3" r="13">
      <c s="4" r="A13" t="s">
        <v>276</v>
      </c>
      <c s="6" r="B13" t="n">
        <v>314396</v>
      </c>
      <c s="6" r="C13" t="n">
        <v>303902</v>
      </c>
    </row>
    <row spans="1:3" r="14">
      <c s="4" r="A14" t="s">
        <v>277</v>
      </c>
      <c s="6" r="B14" t="n">
        <v>-194969</v>
      </c>
      <c s="6" r="C14" t="n">
        <v>-168380</v>
      </c>
    </row>
    <row spans="1:3" r="15">
      <c s="4" r="A15" t="s">
        <v>278</v>
      </c>
      <c s="6" r="B15" t="n">
        <v>119427</v>
      </c>
      <c s="6" r="C15" t="n">
        <v>135522</v>
      </c>
    </row>
    <row spans="1:3" r="16">
      <c s="4" r="A16" t="s">
        <v>281</v>
      </c>
    </row>
    <row spans="1:3" r="17">
      <c s="3" r="A17" t="s">
        <v>275</v>
      </c>
    </row>
    <row spans="1:3" r="18">
      <c s="4" r="A18" t="s">
        <v>276</v>
      </c>
      <c s="6" r="B18" t="n">
        <v>26585</v>
      </c>
      <c s="6" r="C18" t="n">
        <v>24102</v>
      </c>
    </row>
    <row spans="1:3" r="19">
      <c s="4" r="A19" t="s">
        <v>277</v>
      </c>
      <c s="6" r="B19" t="n">
        <v>-10635</v>
      </c>
      <c s="6" r="C19" t="n">
        <v>-8735</v>
      </c>
    </row>
    <row spans="1:3" r="20">
      <c s="4" r="A20" t="s">
        <v>278</v>
      </c>
      <c s="6" r="B20" t="n">
        <v>15950</v>
      </c>
      <c s="6" r="C20" t="n">
        <v>15367</v>
      </c>
    </row>
    <row spans="1:3" r="21">
      <c s="4" r="A21" t="s">
        <v>282</v>
      </c>
    </row>
    <row spans="1:3" r="22">
      <c s="3" r="A22" t="s">
        <v>275</v>
      </c>
    </row>
    <row spans="1:3" r="23">
      <c s="4" r="A23" t="s">
        <v>276</v>
      </c>
      <c s="6" r="B23" t="n">
        <v>80498</v>
      </c>
      <c s="6" r="C23" t="n">
        <v>73226</v>
      </c>
    </row>
    <row spans="1:3" r="24">
      <c s="4" r="A24" t="s">
        <v>277</v>
      </c>
      <c s="4" r="B24" t="s">
        <v>83</v>
      </c>
      <c s="4" r="C24" t="s">
        <v>83</v>
      </c>
    </row>
    <row spans="1:3" r="25">
      <c s="4" r="A25" t="s">
        <v>278</v>
      </c>
      <c s="7" r="B25" t="n">
        <v>80498</v>
      </c>
      <c s="7" r="C25" t="n">
        <v>732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283</v>
      </c>
      <c s="2" r="B1" t="s">
        <v>25</v>
      </c>
      <c s="2" r="D1" t="s">
        <v>1</v>
      </c>
    </row>
    <row spans="1:6" r="2">
      <c s="2" r="B2" t="s">
        <v>2</v>
      </c>
      <c s="2" r="C2" t="s">
        <v>26</v>
      </c>
      <c s="2" r="D2" t="s">
        <v>2</v>
      </c>
      <c s="2" r="E2" t="s">
        <v>26</v>
      </c>
      <c s="2" r="F2" t="s">
        <v>61</v>
      </c>
    </row>
    <row spans="1:6" r="3">
      <c s="3" r="A3" t="s">
        <v>185</v>
      </c>
    </row>
    <row spans="1:6" r="4">
      <c s="4" r="A4" t="s">
        <v>284</v>
      </c>
      <c s="7" r="B4" t="n">
        <v>42</v>
      </c>
      <c s="7" r="C4" t="n">
        <v>38</v>
      </c>
      <c s="7" r="D4" t="n">
        <v>121</v>
      </c>
      <c s="7" r="E4" t="n">
        <v>119</v>
      </c>
    </row>
    <row spans="1:6" r="5">
      <c s="4" r="A5" t="s">
        <v>285</v>
      </c>
      <c s="6" r="B5" t="n">
        <v>1</v>
      </c>
      <c s="6" r="D5" t="n">
        <v>5</v>
      </c>
    </row>
    <row spans="1:6" r="6">
      <c s="4" r="A6" t="s">
        <v>286</v>
      </c>
      <c s="6" r="B6" t="n">
        <v>179</v>
      </c>
      <c s="6" r="D6" t="n">
        <v>179</v>
      </c>
      <c s="7" r="F6" t="n">
        <v>174</v>
      </c>
    </row>
    <row spans="1:6" r="7">
      <c s="4" r="A7" t="s">
        <v>287</v>
      </c>
      <c s="7" r="B7" t="n">
        <v>84</v>
      </c>
      <c s="7" r="D7" t="n">
        <v>84</v>
      </c>
      <c s="7" r="F7" t="n">
        <v>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61</v>
      </c>
    </row>
    <row spans="1:3" r="2">
      <c s="3" r="A2" t="s">
        <v>62</v>
      </c>
    </row>
    <row spans="1:3" r="3">
      <c s="4" r="A3" t="s">
        <v>63</v>
      </c>
      <c s="7" r="B3" t="n">
        <v>138400</v>
      </c>
      <c s="7" r="C3" t="n">
        <v>154841</v>
      </c>
    </row>
    <row spans="1:3" r="4">
      <c s="4" r="A4" t="s">
        <v>64</v>
      </c>
      <c s="6" r="B4" t="n">
        <v>245257</v>
      </c>
      <c s="6" r="C4" t="n">
        <v>205686</v>
      </c>
    </row>
    <row spans="1:3" r="5">
      <c s="4" r="A5" t="s">
        <v>65</v>
      </c>
      <c s="6" r="B5" t="n">
        <v>5135</v>
      </c>
      <c s="6" r="C5" t="n">
        <v>5133</v>
      </c>
    </row>
    <row spans="1:3" r="6">
      <c s="4" r="A6" t="s">
        <v>66</v>
      </c>
      <c s="6" r="B6" t="n">
        <v>115412</v>
      </c>
      <c s="6" r="C6" t="n">
        <v>99481</v>
      </c>
    </row>
    <row spans="1:3" r="7">
      <c s="4" r="A7" t="s">
        <v>67</v>
      </c>
      <c s="6" r="B7" t="n">
        <v>504204</v>
      </c>
      <c s="6" r="C7" t="n">
        <v>465141</v>
      </c>
    </row>
    <row spans="1:3" r="8">
      <c s="4" r="A8" t="s">
        <v>68</v>
      </c>
      <c s="6" r="B8" t="n">
        <v>421065</v>
      </c>
      <c s="6" r="C8" t="n">
        <v>459848</v>
      </c>
    </row>
    <row spans="1:3" r="9">
      <c s="4" r="A9" t="s">
        <v>69</v>
      </c>
      <c s="6" r="B9" t="n">
        <v>1085155</v>
      </c>
      <c s="6" r="C9" t="n">
        <v>1067415</v>
      </c>
    </row>
    <row spans="1:3" r="10">
      <c s="4" r="A10" t="s">
        <v>70</v>
      </c>
      <c s="6" r="B10" t="n">
        <v>313961</v>
      </c>
      <c s="6" r="C10" t="n">
        <v>313961</v>
      </c>
    </row>
    <row spans="1:3" r="11">
      <c s="4" r="A11" t="s">
        <v>71</v>
      </c>
      <c s="6" r="B11" t="n">
        <v>524575</v>
      </c>
      <c s="6" r="C11" t="n">
        <v>534540</v>
      </c>
    </row>
    <row spans="1:3" r="12">
      <c s="4" r="A12" t="s">
        <v>65</v>
      </c>
      <c s="6" r="B12" t="n">
        <v>10525</v>
      </c>
      <c s="6" r="C12" t="n">
        <v>10348</v>
      </c>
    </row>
    <row spans="1:3" r="13">
      <c s="4" r="A13" t="s">
        <v>72</v>
      </c>
      <c s="6" r="B13" t="n">
        <v>44544</v>
      </c>
      <c s="6" r="C13" t="n">
        <v>54176</v>
      </c>
    </row>
    <row spans="1:3" r="14">
      <c s="4" r="A14" t="s">
        <v>73</v>
      </c>
      <c s="6" r="B14" t="n">
        <v>2904029</v>
      </c>
      <c s="6" r="C14" t="n">
        <v>2905429</v>
      </c>
    </row>
    <row spans="1:3" r="15">
      <c s="3" r="A15" t="s">
        <v>74</v>
      </c>
    </row>
    <row spans="1:3" r="16">
      <c s="4" r="A16" t="s">
        <v>75</v>
      </c>
      <c s="6" r="B16" t="n">
        <v>66049</v>
      </c>
      <c s="6" r="C16" t="n">
        <v>74277</v>
      </c>
    </row>
    <row spans="1:3" r="17">
      <c s="4" r="A17" t="s">
        <v>76</v>
      </c>
      <c s="6" r="B17" t="n">
        <v>494338</v>
      </c>
      <c s="6" r="C17" t="n">
        <v>430650</v>
      </c>
    </row>
    <row spans="1:3" r="18">
      <c s="4" r="A18" t="s">
        <v>77</v>
      </c>
      <c s="6" r="B18" t="n">
        <v>65049</v>
      </c>
      <c s="6" r="C18" t="n">
        <v>74163</v>
      </c>
    </row>
    <row spans="1:3" r="19">
      <c s="4" r="A19" t="s">
        <v>78</v>
      </c>
      <c s="6" r="B19" t="n">
        <v>625436</v>
      </c>
      <c s="6" r="C19" t="n">
        <v>579090</v>
      </c>
    </row>
    <row spans="1:3" r="20">
      <c s="4" r="A20" t="s">
        <v>79</v>
      </c>
      <c s="6" r="B20" t="n">
        <v>2293340</v>
      </c>
      <c s="6" r="C20" t="n">
        <v>2363035</v>
      </c>
    </row>
    <row spans="1:3" r="21">
      <c s="4" r="A21" t="s">
        <v>65</v>
      </c>
      <c s="6" r="B21" t="n">
        <v>60900</v>
      </c>
      <c s="6" r="C21" t="n">
        <v>59663</v>
      </c>
    </row>
    <row spans="1:3" r="22">
      <c s="4" r="A22" t="s">
        <v>80</v>
      </c>
      <c s="6" r="B22" t="n">
        <v>225641</v>
      </c>
      <c s="6" r="C22" t="n">
        <v>226499</v>
      </c>
    </row>
    <row spans="1:3" r="23">
      <c s="4" r="A23" t="s">
        <v>81</v>
      </c>
      <c s="6" r="B23" t="n">
        <v>3205317</v>
      </c>
      <c s="6" r="C23" t="n">
        <v>3228287</v>
      </c>
    </row>
    <row spans="1:3" r="24">
      <c s="4" r="A24" t="s">
        <v>82</v>
      </c>
      <c s="4" r="B24" t="s">
        <v>83</v>
      </c>
      <c s="4" r="C24" t="s">
        <v>83</v>
      </c>
    </row>
    <row spans="1:3" r="25">
      <c s="3" r="A25" t="s">
        <v>84</v>
      </c>
    </row>
    <row spans="1:3" r="26">
      <c s="4" r="A26" t="s">
        <v>85</v>
      </c>
      <c s="4" r="B26" t="s">
        <v>83</v>
      </c>
      <c s="4" r="C26" t="s">
        <v>83</v>
      </c>
    </row>
    <row spans="1:3" r="27">
      <c s="4" r="A27" t="s">
        <v>86</v>
      </c>
      <c s="6" r="B27" t="n">
        <v>312</v>
      </c>
      <c s="6" r="C27" t="n">
        <v>311</v>
      </c>
    </row>
    <row spans="1:3" r="28">
      <c s="4" r="A28" t="s">
        <v>87</v>
      </c>
      <c s="6" r="B28" t="n">
        <v>2710753</v>
      </c>
      <c s="6" r="C28" t="n">
        <v>2715538</v>
      </c>
    </row>
    <row spans="1:3" r="29">
      <c s="4" r="A29" t="s">
        <v>88</v>
      </c>
      <c s="6" r="B29" t="n">
        <v>-13533</v>
      </c>
      <c s="6" r="C29" t="n">
        <v>-13331</v>
      </c>
    </row>
    <row spans="1:3" r="30">
      <c s="4" r="A30" t="s">
        <v>89</v>
      </c>
      <c s="6" r="B30" t="n">
        <v>-2859066</v>
      </c>
      <c s="6" r="C30" t="n">
        <v>-2881658</v>
      </c>
    </row>
    <row spans="1:3" r="31">
      <c s="4" r="A31" t="s">
        <v>90</v>
      </c>
      <c s="6" r="B31" t="n">
        <v>-165398</v>
      </c>
      <c s="6" r="C31" t="n">
        <v>-177507</v>
      </c>
    </row>
    <row spans="1:3" r="32">
      <c s="4" r="A32" t="s">
        <v>91</v>
      </c>
      <c s="6" r="B32" t="n">
        <v>-326932</v>
      </c>
      <c s="6" r="C32" t="n">
        <v>-356647</v>
      </c>
    </row>
    <row spans="1:3" r="33">
      <c s="4" r="A33" t="s">
        <v>92</v>
      </c>
      <c s="6" r="B33" t="n">
        <v>25644</v>
      </c>
      <c s="6" r="C33" t="n">
        <v>33789</v>
      </c>
    </row>
    <row spans="1:3" r="34">
      <c s="4" r="A34" t="s">
        <v>93</v>
      </c>
      <c s="6" r="B34" t="n">
        <v>-301288</v>
      </c>
      <c s="6" r="C34" t="n">
        <v>-322858</v>
      </c>
    </row>
    <row spans="1:3" r="35">
      <c s="4" r="A35" t="s">
        <v>94</v>
      </c>
      <c s="7" r="B35" t="n">
        <v>2904029</v>
      </c>
      <c s="7" r="C35" t="n">
        <v>29054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8</v>
      </c>
      <c s="2" r="B1" t="s">
        <v>1</v>
      </c>
    </row>
    <row spans="1:3" r="2">
      <c s="2" r="B2" t="s">
        <v>2</v>
      </c>
      <c s="2" r="C2" t="s">
        <v>26</v>
      </c>
    </row>
    <row spans="1:3" r="3">
      <c s="3" r="A3" t="s">
        <v>69</v>
      </c>
    </row>
    <row spans="1:3" r="4">
      <c s="4" r="A4" t="s">
        <v>289</v>
      </c>
      <c s="7" r="B4" t="n">
        <v>1067415</v>
      </c>
      <c s="7" r="C4" t="n">
        <v>997419</v>
      </c>
    </row>
    <row spans="1:3" r="5">
      <c s="4" r="A5" t="s">
        <v>290</v>
      </c>
      <c s="6" r="B5" t="n">
        <v>14105</v>
      </c>
      <c s="6" r="C5" t="n">
        <v>58877</v>
      </c>
    </row>
    <row spans="1:3" r="6">
      <c s="4" r="A6" t="s">
        <v>291</v>
      </c>
      <c s="4" r="B6" t="s">
        <v>83</v>
      </c>
      <c s="4" r="C6" t="s">
        <v>83</v>
      </c>
    </row>
    <row spans="1:3" r="7">
      <c s="4" r="A7" t="s">
        <v>292</v>
      </c>
      <c s="6" r="B7" t="n">
        <v>3635</v>
      </c>
      <c s="6" r="C7" t="n">
        <v>-1760</v>
      </c>
    </row>
    <row spans="1:3" r="8">
      <c s="4" r="A8" t="s">
        <v>293</v>
      </c>
      <c s="6" r="B8" t="n">
        <v>1085155</v>
      </c>
      <c s="6" r="C8" t="n">
        <v>1054536</v>
      </c>
    </row>
    <row spans="1:3" r="9">
      <c s="3" r="A9" t="s">
        <v>70</v>
      </c>
    </row>
    <row spans="1:3" r="10">
      <c s="4" r="A10" t="s">
        <v>294</v>
      </c>
      <c s="6" r="B10" t="n">
        <v>313961</v>
      </c>
      <c s="6" r="C10" t="n">
        <v>313961</v>
      </c>
    </row>
    <row spans="1:3" r="11">
      <c s="4" r="A11" t="s">
        <v>295</v>
      </c>
      <c s="4" r="B11" t="s">
        <v>83</v>
      </c>
      <c s="4" r="C11" t="s">
        <v>83</v>
      </c>
    </row>
    <row spans="1:3" r="12">
      <c s="4" r="A12" t="s">
        <v>296</v>
      </c>
      <c s="4" r="B12" t="s">
        <v>83</v>
      </c>
      <c s="4" r="C12" t="s">
        <v>83</v>
      </c>
    </row>
    <row spans="1:3" r="13">
      <c s="4" r="A13" t="s">
        <v>297</v>
      </c>
      <c s="4" r="B13" t="s">
        <v>83</v>
      </c>
      <c s="4" r="C13" t="s">
        <v>83</v>
      </c>
    </row>
    <row spans="1:3" r="14">
      <c s="4" r="A14" t="s">
        <v>298</v>
      </c>
      <c s="6" r="B14" t="n">
        <v>313961</v>
      </c>
      <c s="6" r="C14" t="n">
        <v>313961</v>
      </c>
    </row>
    <row spans="1:3" r="15">
      <c s="3" r="A15" t="s">
        <v>299</v>
      </c>
    </row>
    <row spans="1:3" r="16">
      <c s="4" r="A16" t="s">
        <v>300</v>
      </c>
      <c s="6" r="B16" t="n">
        <v>534540</v>
      </c>
      <c s="6" r="C16" t="n">
        <v>618815</v>
      </c>
    </row>
    <row spans="1:3" r="17">
      <c s="4" r="A17" t="s">
        <v>301</v>
      </c>
      <c s="6" r="B17" t="n">
        <v>-10537</v>
      </c>
      <c s="6" r="C17" t="n">
        <v>-48608</v>
      </c>
    </row>
    <row spans="1:3" r="18">
      <c s="4" r="A18" t="s">
        <v>302</v>
      </c>
      <c s="4" r="B18" t="s">
        <v>83</v>
      </c>
      <c s="4" r="C18" t="s">
        <v>83</v>
      </c>
    </row>
    <row spans="1:3" r="19">
      <c s="4" r="A19" t="s">
        <v>303</v>
      </c>
      <c s="6" r="B19" t="n">
        <v>572</v>
      </c>
      <c s="6" r="C19" t="n">
        <v>-5815</v>
      </c>
    </row>
    <row spans="1:3" r="20">
      <c s="4" r="A20" t="s">
        <v>304</v>
      </c>
      <c s="6" r="B20" t="n">
        <v>524575</v>
      </c>
      <c s="6" r="C20" t="n">
        <v>564392</v>
      </c>
    </row>
    <row spans="1:3" r="21">
      <c s="4" r="A21" t="s">
        <v>305</v>
      </c>
    </row>
    <row spans="1:3" r="22">
      <c s="3" r="A22" t="s">
        <v>299</v>
      </c>
    </row>
    <row spans="1:3" r="23">
      <c s="4" r="A23" t="s">
        <v>306</v>
      </c>
      <c s="6" r="B23" t="n">
        <v>1127360</v>
      </c>
      <c s="6" r="C23" t="n">
        <v>1129320</v>
      </c>
    </row>
    <row spans="1:3" r="24">
      <c s="4" r="A24" t="s">
        <v>307</v>
      </c>
      <c s="4" r="B24" t="s">
        <v>83</v>
      </c>
      <c s="4" r="C24" t="s">
        <v>83</v>
      </c>
    </row>
    <row spans="1:3" r="25">
      <c s="4" r="A25" t="s">
        <v>308</v>
      </c>
      <c s="4" r="B25" t="s">
        <v>83</v>
      </c>
      <c s="6" r="C25" t="n">
        <v>-2541</v>
      </c>
    </row>
    <row spans="1:3" r="26">
      <c s="4" r="A26" t="s">
        <v>309</v>
      </c>
      <c s="6" r="B26" t="n">
        <v>-146</v>
      </c>
      <c s="6" r="C26" t="n">
        <v>508</v>
      </c>
    </row>
    <row spans="1:3" r="27">
      <c s="4" r="A27" t="s">
        <v>310</v>
      </c>
      <c s="6" r="B27" t="n">
        <v>1127214</v>
      </c>
      <c s="6" r="C27" t="n">
        <v>1127287</v>
      </c>
    </row>
    <row spans="1:3" r="28">
      <c s="4" r="A28" t="s">
        <v>311</v>
      </c>
      <c s="6" r="B28" t="n">
        <v>-756489</v>
      </c>
      <c s="6" r="C28" t="n">
        <v>-687495</v>
      </c>
    </row>
    <row spans="1:3" r="29">
      <c s="4" r="A29" t="s">
        <v>312</v>
      </c>
      <c s="6" r="B29" t="n">
        <v>-36693</v>
      </c>
      <c s="6" r="C29" t="n">
        <v>-55812</v>
      </c>
    </row>
    <row spans="1:3" r="30">
      <c s="4" r="A30" t="s">
        <v>313</v>
      </c>
      <c s="4" r="B30" t="s">
        <v>83</v>
      </c>
      <c s="6" r="C30" t="n">
        <v>2541</v>
      </c>
    </row>
    <row spans="1:3" r="31">
      <c s="4" r="A31" t="s">
        <v>314</v>
      </c>
      <c s="6" r="B31" t="n">
        <v>-538</v>
      </c>
      <c s="6" r="C31" t="n">
        <v>-516</v>
      </c>
    </row>
    <row spans="1:3" r="32">
      <c s="4" r="A32" t="s">
        <v>315</v>
      </c>
      <c s="6" r="B32" t="n">
        <v>-793720</v>
      </c>
      <c s="6" r="C32" t="n">
        <v>-741282</v>
      </c>
    </row>
    <row spans="1:3" r="33">
      <c s="4" r="A33" t="s">
        <v>300</v>
      </c>
      <c s="6" r="B33" t="n">
        <v>370871</v>
      </c>
      <c s="6" r="C33" t="n">
        <v>441825</v>
      </c>
    </row>
    <row spans="1:3" r="34">
      <c s="4" r="A34" t="s">
        <v>301</v>
      </c>
      <c s="6" r="B34" t="n">
        <v>-36693</v>
      </c>
      <c s="6" r="C34" t="n">
        <v>-55812</v>
      </c>
    </row>
    <row spans="1:3" r="35">
      <c s="4" r="A35" t="s">
        <v>302</v>
      </c>
      <c s="4" r="B35" t="s">
        <v>83</v>
      </c>
      <c s="4" r="C35" t="s">
        <v>83</v>
      </c>
    </row>
    <row spans="1:3" r="36">
      <c s="4" r="A36" t="s">
        <v>303</v>
      </c>
      <c s="6" r="B36" t="n">
        <v>-684</v>
      </c>
      <c s="6" r="C36" t="n">
        <v>-8</v>
      </c>
    </row>
    <row spans="1:3" r="37">
      <c s="4" r="A37" t="s">
        <v>304</v>
      </c>
      <c s="6" r="B37" t="n">
        <v>333494</v>
      </c>
      <c s="6" r="C37" t="n">
        <v>386005</v>
      </c>
    </row>
    <row spans="1:3" r="38">
      <c s="4" r="A38" t="s">
        <v>316</v>
      </c>
    </row>
    <row spans="1:3" r="39">
      <c s="3" r="A39" t="s">
        <v>299</v>
      </c>
    </row>
    <row spans="1:3" r="40">
      <c s="4" r="A40" t="s">
        <v>306</v>
      </c>
      <c s="6" r="B40" t="n">
        <v>300142</v>
      </c>
      <c s="6" r="C40" t="n">
        <v>334309</v>
      </c>
    </row>
    <row spans="1:3" r="41">
      <c s="4" r="A41" t="s">
        <v>307</v>
      </c>
      <c s="6" r="B41" t="n">
        <v>81349</v>
      </c>
      <c s="6" r="C41" t="n">
        <v>58001</v>
      </c>
    </row>
    <row spans="1:3" r="42">
      <c s="4" r="A42" t="s">
        <v>308</v>
      </c>
      <c s="6" r="B42" t="n">
        <v>-32606</v>
      </c>
      <c s="6" r="C42" t="n">
        <v>-75008</v>
      </c>
    </row>
    <row spans="1:3" r="43">
      <c s="4" r="A43" t="s">
        <v>309</v>
      </c>
      <c s="6" r="B43" t="n">
        <v>2497</v>
      </c>
      <c s="6" r="C43" t="n">
        <v>-5807</v>
      </c>
    </row>
    <row spans="1:3" r="44">
      <c s="4" r="A44" t="s">
        <v>310</v>
      </c>
      <c s="6" r="B44" t="n">
        <v>351382</v>
      </c>
      <c s="6" r="C44" t="n">
        <v>311495</v>
      </c>
    </row>
    <row spans="1:3" r="45">
      <c s="4" r="A45" t="s">
        <v>311</v>
      </c>
      <c s="6" r="B45" t="n">
        <v>-136473</v>
      </c>
      <c s="6" r="C45" t="n">
        <v>-157319</v>
      </c>
    </row>
    <row spans="1:3" r="46">
      <c s="4" r="A46" t="s">
        <v>312</v>
      </c>
      <c s="6" r="B46" t="n">
        <v>-55193</v>
      </c>
      <c s="6" r="C46" t="n">
        <v>-50797</v>
      </c>
    </row>
    <row spans="1:3" r="47">
      <c s="4" r="A47" t="s">
        <v>313</v>
      </c>
      <c s="6" r="B47" t="n">
        <v>32606</v>
      </c>
      <c s="6" r="C47" t="n">
        <v>75008</v>
      </c>
    </row>
    <row spans="1:3" r="48">
      <c s="4" r="A48" t="s">
        <v>314</v>
      </c>
      <c s="6" r="B48" t="n">
        <v>-1241</v>
      </c>
      <c s="4" r="C48" t="s">
        <v>83</v>
      </c>
    </row>
    <row spans="1:3" r="49">
      <c s="4" r="A49" t="s">
        <v>315</v>
      </c>
      <c s="6" r="B49" t="n">
        <v>-160301</v>
      </c>
      <c s="6" r="C49" t="n">
        <v>-133108</v>
      </c>
    </row>
    <row spans="1:3" r="50">
      <c s="4" r="A50" t="s">
        <v>300</v>
      </c>
      <c s="6" r="B50" t="n">
        <v>163669</v>
      </c>
      <c s="6" r="C50" t="n">
        <v>176990</v>
      </c>
    </row>
    <row spans="1:3" r="51">
      <c s="4" r="A51" t="s">
        <v>301</v>
      </c>
      <c s="6" r="B51" t="n">
        <v>26156</v>
      </c>
      <c s="6" r="C51" t="n">
        <v>7204</v>
      </c>
    </row>
    <row spans="1:3" r="52">
      <c s="4" r="A52" t="s">
        <v>302</v>
      </c>
      <c s="4" r="B52" t="s">
        <v>83</v>
      </c>
      <c s="4" r="C52" t="s">
        <v>83</v>
      </c>
    </row>
    <row spans="1:3" r="53">
      <c s="4" r="A53" t="s">
        <v>303</v>
      </c>
      <c s="6" r="B53" t="n">
        <v>1256</v>
      </c>
      <c s="6" r="C53" t="n">
        <v>-5807</v>
      </c>
    </row>
    <row spans="1:3" r="54">
      <c s="4" r="A54" t="s">
        <v>304</v>
      </c>
      <c s="7" r="B54" t="n">
        <v>191081</v>
      </c>
      <c s="7" r="C54" t="n">
        <v>178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4"/>
    <col customWidth="1" max="7" min="7" width="14"/>
  </cols>
  <sheetData>
    <row spans="1:7" r="1">
      <c s="1" r="A1" t="s">
        <v>317</v>
      </c>
      <c s="2" r="B1" t="s">
        <v>318</v>
      </c>
      <c s="2" r="C1" t="s">
        <v>25</v>
      </c>
      <c s="2" r="E1" t="s">
        <v>1</v>
      </c>
    </row>
    <row spans="1:7" r="2">
      <c s="2" r="B2" t="s">
        <v>319</v>
      </c>
      <c s="2" r="C2" t="s">
        <v>2</v>
      </c>
      <c s="2" r="D2" t="s">
        <v>26</v>
      </c>
      <c s="2" r="E2" t="s">
        <v>2</v>
      </c>
      <c s="2" r="F2" t="s">
        <v>26</v>
      </c>
      <c s="2" r="G2" t="s">
        <v>61</v>
      </c>
    </row>
    <row spans="1:7" r="3">
      <c s="3" r="A3" t="s">
        <v>320</v>
      </c>
    </row>
    <row spans="1:7" r="4">
      <c s="4" r="A4" t="s">
        <v>321</v>
      </c>
      <c s="7" r="E4" t="n">
        <v>56533</v>
      </c>
      <c s="7" r="F4" t="n">
        <v>55679</v>
      </c>
    </row>
    <row spans="1:7" r="5">
      <c s="4" r="A5" t="s">
        <v>322</v>
      </c>
      <c s="7" r="B5" t="n">
        <v>15000</v>
      </c>
    </row>
    <row spans="1:7" r="6">
      <c s="4" r="A6" t="s">
        <v>323</v>
      </c>
      <c s="7" r="B6" t="n">
        <v>14000</v>
      </c>
    </row>
    <row spans="1:7" r="7">
      <c s="4" r="A7" t="s">
        <v>305</v>
      </c>
    </row>
    <row spans="1:7" r="8">
      <c s="3" r="A8" t="s">
        <v>320</v>
      </c>
    </row>
    <row spans="1:7" r="9">
      <c s="4" r="A9" t="s">
        <v>324</v>
      </c>
      <c s="7" r="C9" t="n">
        <v>12000</v>
      </c>
      <c s="7" r="D9" t="n">
        <v>18000</v>
      </c>
      <c s="6" r="E9" t="n">
        <v>37000</v>
      </c>
      <c s="6" r="F9" t="n">
        <v>56000</v>
      </c>
    </row>
    <row spans="1:7" r="10">
      <c s="4" r="A10" t="s">
        <v>316</v>
      </c>
    </row>
    <row spans="1:7" r="11">
      <c s="3" r="A11" t="s">
        <v>320</v>
      </c>
    </row>
    <row spans="1:7" r="12">
      <c s="4" r="A12" t="s">
        <v>321</v>
      </c>
      <c s="6" r="E12" t="n">
        <v>57000</v>
      </c>
      <c s="6" r="F12" t="n">
        <v>56000</v>
      </c>
    </row>
    <row spans="1:7" r="13">
      <c s="4" r="A13" t="s">
        <v>325</v>
      </c>
      <c s="6" r="C13" t="n">
        <v>62000</v>
      </c>
      <c s="6" r="E13" t="n">
        <v>62000</v>
      </c>
      <c s="7" r="G13" t="n">
        <v>42000</v>
      </c>
    </row>
    <row spans="1:7" r="14">
      <c s="4" r="A14" t="s">
        <v>324</v>
      </c>
      <c s="7" r="C14" t="n">
        <v>21000</v>
      </c>
      <c s="7" r="D14" t="n">
        <v>15000</v>
      </c>
      <c s="7" r="E14" t="n">
        <v>55000</v>
      </c>
      <c s="7" r="F14" t="n">
        <v>51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26</v>
      </c>
      <c s="2" r="B1" t="s">
        <v>2</v>
      </c>
      <c s="2" r="C1" t="s">
        <v>61</v>
      </c>
    </row>
    <row spans="1:3" r="2">
      <c s="3" r="A2" t="s">
        <v>191</v>
      </c>
    </row>
    <row spans="1:3" r="3">
      <c s="4" r="A3" t="s">
        <v>327</v>
      </c>
      <c s="7" r="B3" t="n">
        <v>12430</v>
      </c>
      <c s="7" r="C3" t="n">
        <v>14616</v>
      </c>
    </row>
    <row spans="1:3" r="4">
      <c s="4" r="A4" t="s">
        <v>268</v>
      </c>
      <c s="6" r="B4" t="n">
        <v>9106</v>
      </c>
      <c s="6" r="C4" t="n">
        <v>9282</v>
      </c>
    </row>
    <row spans="1:3" r="5">
      <c s="4" r="A5" t="s">
        <v>328</v>
      </c>
      <c s="6" r="B5" t="n">
        <v>7018</v>
      </c>
      <c s="6" r="C5" t="n">
        <v>5186</v>
      </c>
    </row>
    <row spans="1:3" r="6">
      <c s="4" r="A6" t="s">
        <v>329</v>
      </c>
      <c s="6" r="B6" t="n">
        <v>5203</v>
      </c>
      <c s="6" r="C6" t="n">
        <v>6543</v>
      </c>
    </row>
    <row spans="1:3" r="7">
      <c s="4" r="A7" t="s">
        <v>270</v>
      </c>
      <c s="6" r="B7" t="n">
        <v>309</v>
      </c>
      <c s="6" r="C7" t="n">
        <v>8655</v>
      </c>
    </row>
    <row spans="1:3" r="8">
      <c s="4" r="A8" t="s">
        <v>121</v>
      </c>
      <c s="6" r="B8" t="n">
        <v>10478</v>
      </c>
      <c s="6" r="C8" t="n">
        <v>9894</v>
      </c>
    </row>
    <row spans="1:3" r="9">
      <c s="4" r="A9" t="s">
        <v>330</v>
      </c>
      <c s="7" r="B9" t="n">
        <v>44544</v>
      </c>
      <c s="7" r="C9" t="n">
        <v>541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61</v>
      </c>
    </row>
    <row spans="1:3" r="2">
      <c s="3" r="A2" t="s">
        <v>194</v>
      </c>
    </row>
    <row spans="1:3" r="3">
      <c s="4" r="A3" t="s">
        <v>332</v>
      </c>
      <c s="7" r="B3" t="n">
        <v>293220</v>
      </c>
      <c s="7" r="C3" t="n">
        <v>241358</v>
      </c>
    </row>
    <row spans="1:3" r="4">
      <c s="4" r="A4" t="s">
        <v>333</v>
      </c>
      <c s="6" r="B4" t="n">
        <v>71560</v>
      </c>
      <c s="6" r="C4" t="n">
        <v>77544</v>
      </c>
    </row>
    <row spans="1:3" r="5">
      <c s="4" r="A5" t="s">
        <v>334</v>
      </c>
      <c s="6" r="B5" t="n">
        <v>40972</v>
      </c>
      <c s="6" r="C5" t="n">
        <v>35836</v>
      </c>
    </row>
    <row spans="1:3" r="6">
      <c s="4" r="A6" t="s">
        <v>335</v>
      </c>
      <c s="6" r="B6" t="n">
        <v>21877</v>
      </c>
      <c s="6" r="C6" t="n">
        <v>15516</v>
      </c>
    </row>
    <row spans="1:3" r="7">
      <c s="4" r="A7" t="s">
        <v>336</v>
      </c>
      <c s="6" r="B7" t="n">
        <v>18371</v>
      </c>
      <c s="6" r="C7" t="n">
        <v>11701</v>
      </c>
    </row>
    <row spans="1:3" r="8">
      <c s="4" r="A8" t="s">
        <v>337</v>
      </c>
      <c s="6" r="B8" t="n">
        <v>17341</v>
      </c>
      <c s="6" r="C8" t="n">
        <v>10341</v>
      </c>
    </row>
    <row spans="1:3" r="9">
      <c s="4" r="A9" t="s">
        <v>338</v>
      </c>
      <c s="6" r="B9" t="n">
        <v>10208</v>
      </c>
      <c s="6" r="C9" t="n">
        <v>18800</v>
      </c>
    </row>
    <row spans="1:3" r="10">
      <c s="4" r="A10" t="s">
        <v>339</v>
      </c>
      <c s="6" r="B10" t="n">
        <v>1701</v>
      </c>
      <c s="6" r="C10" t="n">
        <v>1528</v>
      </c>
    </row>
    <row spans="1:3" r="11">
      <c s="4" r="A11" t="s">
        <v>121</v>
      </c>
      <c s="6" r="B11" t="n">
        <v>19088</v>
      </c>
      <c s="6" r="C11" t="n">
        <v>18026</v>
      </c>
    </row>
    <row spans="1:3" r="12">
      <c s="4" r="A12" t="s">
        <v>76</v>
      </c>
      <c s="7" r="B12" t="n">
        <v>494338</v>
      </c>
      <c s="7" r="C12" t="n">
        <v>4306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61</v>
      </c>
    </row>
    <row spans="1:3" r="2">
      <c s="4" r="A2" t="s">
        <v>332</v>
      </c>
    </row>
    <row spans="1:3" r="3">
      <c s="3" r="A3" t="s">
        <v>341</v>
      </c>
    </row>
    <row spans="1:3" r="4">
      <c s="4" r="A4" t="s">
        <v>342</v>
      </c>
      <c s="7" r="B4" t="n">
        <v>62</v>
      </c>
      <c s="7" r="C4" t="n">
        <v>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2"/>
    <col customWidth="1" max="5" min="5" width="16"/>
  </cols>
  <sheetData>
    <row spans="1:5" r="1">
      <c s="1" r="A1" t="s">
        <v>343</v>
      </c>
      <c s="2" r="C1" t="s">
        <v>1</v>
      </c>
      <c s="2" r="E1" t="s">
        <v>344</v>
      </c>
    </row>
    <row spans="1:5" r="2">
      <c s="2" r="C2" t="s">
        <v>2</v>
      </c>
      <c s="2" r="E2" t="s">
        <v>61</v>
      </c>
    </row>
    <row spans="1:5" r="3">
      <c s="3" r="A3" t="s">
        <v>345</v>
      </c>
    </row>
    <row spans="1:5" r="4">
      <c s="4" r="A4" t="s">
        <v>346</v>
      </c>
      <c s="7" r="C4" t="n">
        <v>118557</v>
      </c>
      <c s="7" r="E4" t="n">
        <v>133883</v>
      </c>
    </row>
    <row spans="1:5" r="5">
      <c s="4" r="A5" t="s">
        <v>347</v>
      </c>
      <c s="6" r="C5" t="n">
        <v>2358389</v>
      </c>
      <c s="6" r="E5" t="n">
        <v>2437198</v>
      </c>
    </row>
    <row spans="1:5" r="6">
      <c s="4" r="A6" t="s">
        <v>348</v>
      </c>
      <c s="6" r="C6" t="n">
        <v>65049</v>
      </c>
      <c s="6" r="E6" t="n">
        <v>74163</v>
      </c>
    </row>
    <row spans="1:5" r="7">
      <c s="4" r="A7" t="s">
        <v>79</v>
      </c>
      <c s="7" r="C7" t="n">
        <v>2293340</v>
      </c>
      <c s="7" r="E7" t="n">
        <v>2363035</v>
      </c>
    </row>
    <row spans="1:5" r="8">
      <c s="4" r="A8" t="s">
        <v>349</v>
      </c>
    </row>
    <row spans="1:5" r="9">
      <c s="3" r="A9" t="s">
        <v>345</v>
      </c>
    </row>
    <row spans="1:5" r="10">
      <c s="4" r="A10" t="s">
        <v>350</v>
      </c>
      <c s="4" r="B10" t="s">
        <v>351</v>
      </c>
      <c s="4" r="C10" t="s">
        <v>352</v>
      </c>
    </row>
    <row spans="1:5" r="11">
      <c s="4" r="A11" t="s">
        <v>353</v>
      </c>
      <c s="4" r="C11" t="s">
        <v>354</v>
      </c>
      <c s="4" r="D11" t="s">
        <v>351</v>
      </c>
      <c s="4" r="E11" t="s">
        <v>355</v>
      </c>
    </row>
    <row spans="1:5" r="12">
      <c s="4" r="A12" t="s">
        <v>356</v>
      </c>
      <c s="4" r="B12" t="s">
        <v>351</v>
      </c>
      <c s="4" r="C12" t="s">
        <v>357</v>
      </c>
    </row>
    <row spans="1:5" r="13">
      <c s="4" r="A13" t="s">
        <v>79</v>
      </c>
      <c s="4" r="B13" t="s">
        <v>351</v>
      </c>
      <c s="7" r="C13" t="n">
        <v>2239832</v>
      </c>
      <c s="7" r="E13" t="n">
        <v>2303315</v>
      </c>
    </row>
    <row spans="1:5" r="14">
      <c s="4" r="A14" t="s">
        <v>358</v>
      </c>
    </row>
    <row spans="1:5" r="15">
      <c s="3" r="A15" t="s">
        <v>345</v>
      </c>
    </row>
    <row spans="1:5" r="16">
      <c s="4" r="A16" t="s">
        <v>350</v>
      </c>
      <c s="4" r="C16" t="s">
        <v>359</v>
      </c>
    </row>
    <row spans="1:5" r="17">
      <c s="4" r="A17" t="s">
        <v>353</v>
      </c>
      <c s="4" r="C17" t="s">
        <v>360</v>
      </c>
    </row>
    <row spans="1:5" r="18">
      <c s="4" r="A18" t="s">
        <v>356</v>
      </c>
      <c s="4" r="C18" t="s">
        <v>361</v>
      </c>
    </row>
    <row spans="1:5" r="19">
      <c s="4" r="A19" t="s">
        <v>79</v>
      </c>
      <c s="4" r="C19" t="s">
        <v>83</v>
      </c>
    </row>
    <row spans="1:5" r="20">
      <c r="A20" t="n"/>
    </row>
    <row spans="1:5" r="21">
      <c s="4" r="A21" t="s">
        <v>362</v>
      </c>
      <c s="4" r="B21" t="s">
        <v>363</v>
      </c>
    </row>
    <row spans="1:5" r="22">
      <c s="4" r="A22" t="s">
        <v>364</v>
      </c>
      <c s="4" r="B22" t="s">
        <v>365</v>
      </c>
    </row>
    <row spans="1:5" r="23">
      <c s="4" r="A23" t="s">
        <v>366</v>
      </c>
      <c s="4" r="B23" t="s">
        <v>367</v>
      </c>
    </row>
  </sheetData>
  <mergeCells count="7">
    <mergeCell ref="A1:B2"/>
    <mergeCell ref="C1:D1"/>
    <mergeCell ref="C2:D2"/>
    <mergeCell ref="A20:D20"/>
    <mergeCell ref="B21:D21"/>
    <mergeCell ref="B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s>
  <sheetData>
    <row spans="1:4" r="1">
      <c s="1" r="A1" t="s">
        <v>368</v>
      </c>
      <c s="2" r="B1" t="s">
        <v>1</v>
      </c>
      <c s="2" r="D1" t="s">
        <v>344</v>
      </c>
    </row>
    <row spans="1:4" r="2">
      <c s="2" r="B2" t="s">
        <v>2</v>
      </c>
      <c s="2" r="D2" t="s">
        <v>61</v>
      </c>
    </row>
    <row spans="1:4" r="3">
      <c s="3" r="A3" t="s">
        <v>345</v>
      </c>
    </row>
    <row spans="1:4" r="4">
      <c s="4" r="A4" t="s">
        <v>369</v>
      </c>
      <c s="4" r="B4" t="s">
        <v>370</v>
      </c>
      <c s="4" r="D4" t="s">
        <v>370</v>
      </c>
    </row>
    <row spans="1:4" r="5">
      <c s="4" r="A5" t="s">
        <v>371</v>
      </c>
      <c s="7" r="D5" t="n">
        <v>24</v>
      </c>
    </row>
    <row spans="1:4" r="6">
      <c s="4" r="A6" t="s">
        <v>353</v>
      </c>
      <c s="4" r="B6" t="s">
        <v>354</v>
      </c>
      <c s="4" r="C6" t="s">
        <v>351</v>
      </c>
      <c s="4" r="D6" t="s">
        <v>355</v>
      </c>
    </row>
    <row spans="1:4" r="7">
      <c r="A7" t="n"/>
    </row>
    <row spans="1:4" r="8">
      <c s="4" r="A8" t="s">
        <v>362</v>
      </c>
      <c s="4" r="B8" t="s">
        <v>363</v>
      </c>
    </row>
    <row spans="1:4" r="9">
      <c s="4" r="A9" t="s">
        <v>364</v>
      </c>
      <c s="4" r="B9" t="s">
        <v>365</v>
      </c>
    </row>
    <row spans="1:4" r="10">
      <c s="4" r="A10" t="s">
        <v>366</v>
      </c>
      <c s="4" r="B10" t="s">
        <v>367</v>
      </c>
    </row>
  </sheetData>
  <mergeCells count="7">
    <mergeCell ref="A1:A2"/>
    <mergeCell ref="B1:C1"/>
    <mergeCell ref="B2:C2"/>
    <mergeCell ref="A7:D7"/>
    <mergeCell ref="B8:D8"/>
    <mergeCell ref="B9:D9"/>
    <mergeCell ref="B10:D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80"/>
    <col customWidth="1" max="6" min="6" width="14"/>
  </cols>
  <sheetData>
    <row spans="1:6" r="1">
      <c s="1" r="A1" t="s">
        <v>372</v>
      </c>
      <c s="2" r="B1" t="s">
        <v>318</v>
      </c>
      <c s="2" r="D1" t="s">
        <v>25</v>
      </c>
      <c s="2" r="E1" t="s">
        <v>1</v>
      </c>
    </row>
    <row spans="1:6" r="2">
      <c s="2" r="B2" t="s">
        <v>373</v>
      </c>
      <c s="2" r="C2" t="s">
        <v>374</v>
      </c>
      <c s="2" r="D2" t="s">
        <v>2</v>
      </c>
      <c s="2" r="E2" t="s">
        <v>2</v>
      </c>
      <c s="2" r="F2" t="s">
        <v>26</v>
      </c>
    </row>
    <row spans="1:6" r="3">
      <c s="3" r="A3" t="s">
        <v>345</v>
      </c>
    </row>
    <row spans="1:6" r="4">
      <c s="4" r="A4" t="s">
        <v>36</v>
      </c>
      <c s="7" r="D4" t="n">
        <v>-955</v>
      </c>
      <c s="7" r="E4" t="n">
        <v>-3626</v>
      </c>
    </row>
    <row spans="1:6" r="5">
      <c s="4" r="A5" t="s">
        <v>132</v>
      </c>
      <c s="6" r="E5" t="n">
        <v>10000</v>
      </c>
      <c s="7" r="F5" t="n">
        <v>30000</v>
      </c>
    </row>
    <row spans="1:6" r="6">
      <c s="4" r="A6" t="s">
        <v>131</v>
      </c>
      <c s="6" r="E6" t="n">
        <v>10000</v>
      </c>
      <c s="7" r="F6" t="n">
        <v>30000</v>
      </c>
    </row>
    <row spans="1:6" r="7">
      <c s="4" r="A7" t="s">
        <v>375</v>
      </c>
      <c s="6" r="E7" t="n">
        <v>4000</v>
      </c>
    </row>
    <row spans="1:6" r="8">
      <c s="4" r="A8" t="s">
        <v>376</v>
      </c>
      <c s="6" r="E8" t="n">
        <v>4000</v>
      </c>
    </row>
    <row spans="1:6" r="9">
      <c s="4" r="A9" t="s">
        <v>377</v>
      </c>
      <c s="6" r="E9" t="n">
        <v>34000</v>
      </c>
    </row>
    <row spans="1:6" r="10">
      <c s="4" r="A10" t="s">
        <v>378</v>
      </c>
      <c s="6" r="E10" t="n">
        <v>17000</v>
      </c>
    </row>
    <row spans="1:6" r="11">
      <c s="4" r="A11" t="s">
        <v>379</v>
      </c>
      <c s="6" r="E11" t="n">
        <v>2000</v>
      </c>
    </row>
    <row spans="1:6" r="12">
      <c s="4" r="A12" t="s">
        <v>380</v>
      </c>
    </row>
    <row spans="1:6" r="13">
      <c s="3" r="A13" t="s">
        <v>345</v>
      </c>
    </row>
    <row spans="1:6" r="14">
      <c s="4" r="A14" t="s">
        <v>381</v>
      </c>
      <c s="4" r="C14" t="s">
        <v>352</v>
      </c>
    </row>
    <row spans="1:6" r="15">
      <c s="4" r="A15" t="s">
        <v>382</v>
      </c>
    </row>
    <row spans="1:6" r="16">
      <c s="3" r="A16" t="s">
        <v>345</v>
      </c>
    </row>
    <row spans="1:6" r="17">
      <c s="4" r="A17" t="s">
        <v>381</v>
      </c>
      <c s="4" r="C17" t="s">
        <v>383</v>
      </c>
    </row>
    <row spans="1:6" r="18">
      <c s="4" r="A18" t="s">
        <v>384</v>
      </c>
    </row>
    <row spans="1:6" r="19">
      <c s="3" r="A19" t="s">
        <v>345</v>
      </c>
    </row>
    <row spans="1:6" r="20">
      <c s="4" r="A20" t="s">
        <v>385</v>
      </c>
      <c s="6" r="D20" t="n">
        <v>125000</v>
      </c>
      <c s="6" r="E20" t="n">
        <v>125000</v>
      </c>
    </row>
    <row spans="1:6" r="21">
      <c s="4" r="A21" t="s">
        <v>132</v>
      </c>
      <c s="6" r="E21" t="n">
        <v>10000</v>
      </c>
    </row>
    <row spans="1:6" r="22">
      <c s="4" r="A22" t="s">
        <v>131</v>
      </c>
      <c s="7" r="E22" t="n">
        <v>10000</v>
      </c>
    </row>
    <row spans="1:6" r="23">
      <c s="4" r="A23" t="s">
        <v>386</v>
      </c>
      <c s="4" r="E23" t="s">
        <v>387</v>
      </c>
    </row>
    <row spans="1:6" r="24">
      <c s="4" r="A24" t="s">
        <v>388</v>
      </c>
      <c s="4" r="E24" t="s">
        <v>389</v>
      </c>
    </row>
    <row spans="1:6" r="25">
      <c s="4" r="A25" t="s">
        <v>390</v>
      </c>
      <c s="6" r="D25" t="n">
        <v>21000</v>
      </c>
      <c s="7" r="E25" t="n">
        <v>21000</v>
      </c>
    </row>
    <row spans="1:6" r="26">
      <c s="4" r="A26" t="s">
        <v>391</v>
      </c>
      <c s="6" r="D26" t="n">
        <v>104000</v>
      </c>
      <c s="6" r="E26" t="n">
        <v>104000</v>
      </c>
    </row>
    <row spans="1:6" r="27">
      <c s="4" r="A27" t="s">
        <v>392</v>
      </c>
    </row>
    <row spans="1:6" r="28">
      <c s="3" r="A28" t="s">
        <v>345</v>
      </c>
    </row>
    <row spans="1:6" r="29">
      <c s="4" r="A29" t="s">
        <v>391</v>
      </c>
      <c s="7" r="D29" t="n">
        <v>50000</v>
      </c>
      <c s="6" r="E29" t="n">
        <v>50000</v>
      </c>
    </row>
    <row spans="1:6" r="30">
      <c s="4" r="A30" t="s">
        <v>393</v>
      </c>
    </row>
    <row spans="1:6" r="31">
      <c s="3" r="A31" t="s">
        <v>345</v>
      </c>
    </row>
    <row spans="1:6" r="32">
      <c s="4" r="A32" t="s">
        <v>394</v>
      </c>
      <c s="4" r="C32" t="s">
        <v>370</v>
      </c>
    </row>
    <row spans="1:6" r="33">
      <c s="4" r="A33" t="s">
        <v>395</v>
      </c>
      <c s="4" r="C33" t="s">
        <v>396</v>
      </c>
    </row>
    <row spans="1:6" r="34">
      <c s="4" r="A34" t="s">
        <v>397</v>
      </c>
      <c s="4" r="C34" t="s">
        <v>398</v>
      </c>
    </row>
    <row spans="1:6" r="35">
      <c s="4" r="A35" t="s">
        <v>399</v>
      </c>
      <c s="7" r="C35" t="n">
        <v>6000</v>
      </c>
    </row>
    <row spans="1:6" r="36">
      <c s="4" r="A36" t="s">
        <v>400</v>
      </c>
      <c s="6" r="C36" t="n">
        <v>143000</v>
      </c>
    </row>
    <row spans="1:6" r="37">
      <c s="4" r="A37" t="s">
        <v>401</v>
      </c>
      <c s="6" r="C37" t="n">
        <v>143000</v>
      </c>
    </row>
    <row spans="1:6" r="38">
      <c s="4" r="A38" t="s">
        <v>36</v>
      </c>
      <c s="7" r="B38" t="n">
        <v>1000</v>
      </c>
      <c s="7" r="C38" t="n">
        <v>3000</v>
      </c>
    </row>
    <row spans="1:6" r="39">
      <c s="4" r="A39" t="s">
        <v>402</v>
      </c>
      <c s="6" r="E39" t="n">
        <v>68000</v>
      </c>
    </row>
    <row spans="1:6" r="40">
      <c s="4" r="A40" t="s">
        <v>403</v>
      </c>
      <c s="7" r="E40" t="n">
        <v>50000</v>
      </c>
    </row>
    <row spans="1:6" r="41">
      <c s="4" r="A41" t="s">
        <v>391</v>
      </c>
      <c s="7" r="B41" t="n">
        <v>50000</v>
      </c>
    </row>
    <row spans="1:6" r="42">
      <c s="4" r="A42" t="s">
        <v>404</v>
      </c>
    </row>
    <row spans="1:6" r="43">
      <c s="3" r="A43" t="s">
        <v>345</v>
      </c>
    </row>
    <row spans="1:6" r="44">
      <c s="4" r="A44" t="s">
        <v>381</v>
      </c>
      <c s="4" r="C44" t="s">
        <v>352</v>
      </c>
    </row>
    <row spans="1:6" r="45">
      <c s="4" r="A45" t="s">
        <v>369</v>
      </c>
      <c s="4" r="C45" t="s">
        <v>370</v>
      </c>
    </row>
    <row spans="1:6" r="46">
      <c s="4" r="A46" t="s">
        <v>405</v>
      </c>
    </row>
    <row spans="1:6" r="47">
      <c s="3" r="A47" t="s">
        <v>345</v>
      </c>
    </row>
    <row spans="1:6" r="48">
      <c s="4" r="A48" t="s">
        <v>381</v>
      </c>
      <c s="4" r="C48" t="s">
        <v>383</v>
      </c>
    </row>
    <row spans="1:6" r="49">
      <c s="4" r="A49" t="s">
        <v>406</v>
      </c>
      <c s="4" r="C49" t="s">
        <v>407</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61</v>
      </c>
    </row>
    <row spans="1:3" r="2">
      <c s="3" r="A2" t="s">
        <v>409</v>
      </c>
    </row>
    <row spans="1:3" r="3">
      <c s="4" r="A3" t="s">
        <v>410</v>
      </c>
      <c s="7" r="B3" t="n">
        <v>2602</v>
      </c>
      <c s="7" r="C3" t="n">
        <v>657</v>
      </c>
    </row>
    <row spans="1:3" r="4">
      <c s="4" r="A4" t="s">
        <v>411</v>
      </c>
      <c s="6" r="B4" t="n">
        <v>-17341</v>
      </c>
      <c s="6" r="C4" t="n">
        <v>-10341</v>
      </c>
    </row>
    <row spans="1:3" r="5">
      <c s="4" r="A5" t="s">
        <v>412</v>
      </c>
    </row>
    <row spans="1:3" r="6">
      <c s="3" r="A6" t="s">
        <v>409</v>
      </c>
    </row>
    <row spans="1:3" r="7">
      <c s="4" r="A7" t="s">
        <v>410</v>
      </c>
      <c s="6" r="B7" t="n">
        <v>2911</v>
      </c>
      <c s="6" r="C7" t="n">
        <v>9312</v>
      </c>
    </row>
    <row spans="1:3" r="8">
      <c s="4" r="A8" t="s">
        <v>411</v>
      </c>
      <c s="6" r="B8" t="n">
        <v>-25617</v>
      </c>
      <c s="6" r="C8" t="n">
        <v>-11423</v>
      </c>
    </row>
    <row spans="1:3" r="9">
      <c s="4" r="A9" t="s">
        <v>413</v>
      </c>
    </row>
    <row spans="1:3" r="10">
      <c s="3" r="A10" t="s">
        <v>409</v>
      </c>
    </row>
    <row spans="1:3" r="11">
      <c s="4" r="A11" t="s">
        <v>410</v>
      </c>
      <c s="4" r="B11" t="s">
        <v>83</v>
      </c>
    </row>
    <row spans="1:3" r="12">
      <c s="4" r="A12" t="s">
        <v>414</v>
      </c>
    </row>
    <row spans="1:3" r="13">
      <c s="3" r="A13" t="s">
        <v>409</v>
      </c>
    </row>
    <row spans="1:3" r="14">
      <c s="4" r="A14" t="s">
        <v>410</v>
      </c>
      <c s="6" r="C14" t="n">
        <v>8655</v>
      </c>
    </row>
    <row spans="1:3" r="15">
      <c s="4" r="A15" t="s">
        <v>415</v>
      </c>
    </row>
    <row spans="1:3" r="16">
      <c s="3" r="A16" t="s">
        <v>409</v>
      </c>
    </row>
    <row spans="1:3" r="17">
      <c s="4" r="A17" t="s">
        <v>411</v>
      </c>
      <c s="6" r="B17" t="n">
        <v>-3386</v>
      </c>
      <c s="4" r="C17" t="s">
        <v>83</v>
      </c>
    </row>
    <row spans="1:3" r="18">
      <c s="4" r="A18" t="s">
        <v>416</v>
      </c>
    </row>
    <row spans="1:3" r="19">
      <c s="3" r="A19" t="s">
        <v>409</v>
      </c>
    </row>
    <row spans="1:3" r="20">
      <c s="4" r="A20" t="s">
        <v>411</v>
      </c>
      <c s="6" r="B20" t="n">
        <v>-5430</v>
      </c>
    </row>
    <row spans="1:3" r="21">
      <c s="4" r="A21" t="s">
        <v>417</v>
      </c>
    </row>
    <row spans="1:3" r="22">
      <c s="3" r="A22" t="s">
        <v>409</v>
      </c>
    </row>
    <row spans="1:3" r="23">
      <c s="4" r="A23" t="s">
        <v>410</v>
      </c>
      <c s="6" r="B23" t="n">
        <v>2602</v>
      </c>
      <c s="6" r="C23" t="n">
        <v>657</v>
      </c>
    </row>
    <row spans="1:3" r="24">
      <c s="4" r="A24" t="s">
        <v>418</v>
      </c>
    </row>
    <row spans="1:3" r="25">
      <c s="3" r="A25" t="s">
        <v>409</v>
      </c>
    </row>
    <row spans="1:3" r="26">
      <c s="4" r="A26" t="s">
        <v>410</v>
      </c>
      <c s="6" r="B26" t="n">
        <v>309</v>
      </c>
    </row>
    <row spans="1:3" r="27">
      <c s="4" r="A27" t="s">
        <v>419</v>
      </c>
    </row>
    <row spans="1:3" r="28">
      <c s="3" r="A28" t="s">
        <v>409</v>
      </c>
    </row>
    <row spans="1:3" r="29">
      <c s="4" r="A29" t="s">
        <v>411</v>
      </c>
      <c s="6" r="B29" t="n">
        <v>-13955</v>
      </c>
      <c s="6" r="C29" t="n">
        <v>-10341</v>
      </c>
    </row>
    <row spans="1:3" r="30">
      <c s="4" r="A30" t="s">
        <v>420</v>
      </c>
    </row>
    <row spans="1:3" r="31">
      <c s="3" r="A31" t="s">
        <v>409</v>
      </c>
    </row>
    <row spans="1:3" r="32">
      <c s="4" r="A32" t="s">
        <v>411</v>
      </c>
      <c s="7" r="B32" t="n">
        <v>-2846</v>
      </c>
      <c s="7" r="C32" t="n">
        <v>-10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1</v>
      </c>
      <c s="2" r="B1" t="s">
        <v>1</v>
      </c>
    </row>
    <row spans="1:3" r="2">
      <c s="2" r="B2" t="s">
        <v>2</v>
      </c>
      <c s="2" r="C2" t="s">
        <v>26</v>
      </c>
    </row>
    <row spans="1:3" r="3">
      <c s="3" r="A3" t="s">
        <v>422</v>
      </c>
    </row>
    <row spans="1:3" r="4">
      <c s="4" r="A4" t="s">
        <v>423</v>
      </c>
      <c s="7" r="B4" t="n">
        <v>-2111</v>
      </c>
      <c s="7" r="C4" t="n">
        <v>-15548</v>
      </c>
    </row>
    <row spans="1:3" r="5">
      <c s="4" r="A5" t="s">
        <v>424</v>
      </c>
      <c s="6" r="B5" t="n">
        <v>-33217</v>
      </c>
      <c s="6" r="C5" t="n">
        <v>-14870</v>
      </c>
    </row>
    <row spans="1:3" r="6">
      <c s="4" r="A6" t="s">
        <v>425</v>
      </c>
      <c s="6" r="B6" t="n">
        <v>12622</v>
      </c>
      <c s="6" r="C6" t="n">
        <v>21571</v>
      </c>
    </row>
    <row spans="1:3" r="7">
      <c s="4" r="A7" t="s">
        <v>426</v>
      </c>
      <c s="7" r="B7" t="n">
        <v>-22706</v>
      </c>
      <c s="7" r="C7" t="n">
        <v>-88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v>
      </c>
      <c s="2" r="B1" t="s">
        <v>2</v>
      </c>
      <c s="2" r="C1" t="s">
        <v>61</v>
      </c>
    </row>
    <row spans="1:3" r="2">
      <c s="3" r="A2" t="s">
        <v>96</v>
      </c>
    </row>
    <row spans="1:3" r="3">
      <c s="4" r="A3" t="s">
        <v>97</v>
      </c>
      <c s="7" r="B3" t="n">
        <v>13172</v>
      </c>
      <c s="7" r="C3" t="n">
        <v>14575</v>
      </c>
    </row>
    <row spans="1:3" r="4">
      <c s="4" r="A4" t="s">
        <v>98</v>
      </c>
      <c s="10" r="B4" t="n">
        <v>0.0025</v>
      </c>
      <c s="10" r="C4" t="n">
        <v>0.0025</v>
      </c>
    </row>
    <row spans="1:3" r="5">
      <c s="4" r="A5" t="s">
        <v>99</v>
      </c>
      <c s="6" r="B5" t="n">
        <v>225000000</v>
      </c>
      <c s="6" r="C5" t="n">
        <v>225000000</v>
      </c>
    </row>
    <row spans="1:3" r="6">
      <c s="4" r="A6" t="s">
        <v>100</v>
      </c>
      <c s="6" r="B6" t="n">
        <v>0</v>
      </c>
      <c s="6" r="C6" t="n">
        <v>0</v>
      </c>
    </row>
    <row spans="1:3" r="7">
      <c s="4" r="A7" t="s">
        <v>101</v>
      </c>
      <c s="6" r="B7" t="n">
        <v>0</v>
      </c>
      <c s="6" r="C7" t="n">
        <v>0</v>
      </c>
    </row>
    <row spans="1:3" r="8">
      <c s="4" r="A8" t="s">
        <v>102</v>
      </c>
      <c s="10" r="B8" t="n">
        <v>0.0025</v>
      </c>
      <c s="10" r="C8" t="n">
        <v>0.0025</v>
      </c>
    </row>
    <row spans="1:3" r="9">
      <c s="4" r="A9" t="s">
        <v>103</v>
      </c>
      <c s="6" r="B9" t="n">
        <v>560000000</v>
      </c>
      <c s="6" r="C9" t="n">
        <v>560000000</v>
      </c>
    </row>
    <row spans="1:3" r="10">
      <c s="4" r="A10" t="s">
        <v>104</v>
      </c>
      <c s="6" r="B10" t="n">
        <v>124784549</v>
      </c>
      <c s="6" r="C10" t="n">
        <v>124476382</v>
      </c>
    </row>
    <row spans="1:3" r="11">
      <c s="4" r="A11" t="s">
        <v>105</v>
      </c>
      <c s="6" r="B11" t="n">
        <v>123920248</v>
      </c>
      <c s="6" r="C11" t="n">
        <v>123631474</v>
      </c>
    </row>
    <row spans="1:3" r="12">
      <c s="4" r="A12" t="s">
        <v>106</v>
      </c>
      <c s="6" r="B12" t="n">
        <v>864301</v>
      </c>
      <c s="6" r="C12" t="n">
        <v>8449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7</v>
      </c>
      <c s="2" r="B1" t="s">
        <v>25</v>
      </c>
      <c s="2" r="D1" t="s">
        <v>1</v>
      </c>
    </row>
    <row spans="1:5" r="2">
      <c s="2" r="B2" t="s">
        <v>2</v>
      </c>
      <c s="2" r="C2" t="s">
        <v>26</v>
      </c>
      <c s="2" r="D2" t="s">
        <v>2</v>
      </c>
      <c s="2" r="E2" t="s">
        <v>26</v>
      </c>
    </row>
    <row spans="1:5" r="3">
      <c s="3" r="A3" t="s">
        <v>409</v>
      </c>
    </row>
    <row spans="1:5" r="4">
      <c s="4" r="A4" t="s">
        <v>428</v>
      </c>
      <c s="7" r="B4" t="n">
        <v>1343</v>
      </c>
      <c s="7" r="C4" t="n">
        <v>-9444</v>
      </c>
      <c s="7" r="D4" t="n">
        <v>-33217</v>
      </c>
      <c s="7" r="E4" t="n">
        <v>-14870</v>
      </c>
    </row>
    <row spans="1:5" r="5">
      <c s="4" r="A5" t="s">
        <v>429</v>
      </c>
    </row>
    <row spans="1:5" r="6">
      <c s="3" r="A6" t="s">
        <v>409</v>
      </c>
    </row>
    <row spans="1:5" r="7">
      <c s="4" r="A7" t="s">
        <v>428</v>
      </c>
      <c s="6" r="B7" t="n">
        <v>4391</v>
      </c>
      <c s="4" r="C7" t="s">
        <v>83</v>
      </c>
      <c s="6" r="D7" t="n">
        <v>-17471</v>
      </c>
      <c s="4" r="E7" t="s">
        <v>83</v>
      </c>
    </row>
    <row spans="1:5" r="8">
      <c s="4" r="A8" t="s">
        <v>430</v>
      </c>
    </row>
    <row spans="1:5" r="9">
      <c s="3" r="A9" t="s">
        <v>409</v>
      </c>
    </row>
    <row spans="1:5" r="10">
      <c s="4" r="A10" t="s">
        <v>428</v>
      </c>
      <c s="7" r="B10" t="n">
        <v>-3048</v>
      </c>
      <c s="7" r="C10" t="n">
        <v>-9444</v>
      </c>
      <c s="7" r="D10" t="n">
        <v>-15746</v>
      </c>
      <c s="7" r="E10" t="n">
        <v>-148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61</v>
      </c>
    </row>
    <row spans="1:3" r="2">
      <c s="3" r="A2" t="s">
        <v>432</v>
      </c>
    </row>
    <row spans="1:3" r="3">
      <c s="4" r="A3" t="s">
        <v>270</v>
      </c>
      <c s="7" r="B3" t="n">
        <v>2602</v>
      </c>
      <c s="7" r="C3" t="n">
        <v>657</v>
      </c>
    </row>
    <row spans="1:3" r="4">
      <c s="4" r="A4" t="s">
        <v>337</v>
      </c>
      <c s="6" r="B4" t="n">
        <v>-17341</v>
      </c>
      <c s="6" r="C4" t="n">
        <v>-10341</v>
      </c>
    </row>
    <row spans="1:3" r="5">
      <c s="4" r="A5" t="s">
        <v>433</v>
      </c>
      <c s="6" r="B5" t="n">
        <v>-2358389</v>
      </c>
      <c s="6" r="C5" t="n">
        <v>-2437198</v>
      </c>
    </row>
    <row spans="1:3" r="6">
      <c s="4" r="A6" t="s">
        <v>434</v>
      </c>
    </row>
    <row spans="1:3" r="7">
      <c s="3" r="A7" t="s">
        <v>432</v>
      </c>
    </row>
    <row spans="1:3" r="8">
      <c s="4" r="A8" t="s">
        <v>270</v>
      </c>
      <c s="6" r="B8" t="n">
        <v>2911</v>
      </c>
      <c s="6" r="C8" t="n">
        <v>9312</v>
      </c>
    </row>
    <row spans="1:3" r="9">
      <c s="4" r="A9" t="s">
        <v>337</v>
      </c>
      <c s="6" r="B9" t="n">
        <v>-25617</v>
      </c>
      <c s="6" r="C9" t="n">
        <v>-11423</v>
      </c>
    </row>
    <row spans="1:3" r="10">
      <c s="4" r="A10" t="s">
        <v>433</v>
      </c>
      <c s="6" r="B10" t="n">
        <v>-2358389</v>
      </c>
      <c s="6" r="C10" t="n">
        <v>-2437198</v>
      </c>
    </row>
    <row spans="1:3" r="11">
      <c s="4" r="A11" t="s">
        <v>435</v>
      </c>
    </row>
    <row spans="1:3" r="12">
      <c s="3" r="A12" t="s">
        <v>432</v>
      </c>
    </row>
    <row spans="1:3" r="13">
      <c s="4" r="A13" t="s">
        <v>270</v>
      </c>
      <c s="6" r="B13" t="n">
        <v>2911</v>
      </c>
      <c s="6" r="C13" t="n">
        <v>9312</v>
      </c>
    </row>
    <row spans="1:3" r="14">
      <c s="4" r="A14" t="s">
        <v>337</v>
      </c>
      <c s="6" r="B14" t="n">
        <v>-25617</v>
      </c>
      <c s="6" r="C14" t="n">
        <v>-11423</v>
      </c>
    </row>
    <row spans="1:3" r="15">
      <c s="4" r="A15" t="s">
        <v>436</v>
      </c>
      <c s="7" r="B15" t="n">
        <v>-2408183</v>
      </c>
      <c s="7" r="C15" t="n">
        <v>-24312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21"/>
  </cols>
  <sheetData>
    <row spans="1:2" r="1">
      <c s="1" r="A1" t="s">
        <v>437</v>
      </c>
      <c s="2" r="B1" t="s">
        <v>1</v>
      </c>
    </row>
    <row spans="1:2" r="2">
      <c s="2" r="B2" t="s">
        <v>273</v>
      </c>
    </row>
    <row spans="1:2" r="3">
      <c s="3" r="A3" t="s">
        <v>409</v>
      </c>
    </row>
    <row spans="1:2" r="4">
      <c s="4" r="A4" t="s">
        <v>438</v>
      </c>
      <c s="7" r="B4" t="n">
        <v>23</v>
      </c>
    </row>
    <row spans="1:2" r="5">
      <c s="4" r="A5" t="s">
        <v>439</v>
      </c>
      <c s="4" r="B5" t="s">
        <v>370</v>
      </c>
    </row>
    <row spans="1:2" r="6">
      <c s="4" r="A6" t="s">
        <v>440</v>
      </c>
      <c s="4" r="B6" t="s">
        <v>441</v>
      </c>
    </row>
    <row spans="1:2" r="7">
      <c s="4" r="A7" t="s">
        <v>442</v>
      </c>
      <c s="4" r="B7" t="s">
        <v>443</v>
      </c>
    </row>
    <row spans="1:2" r="8">
      <c s="4" r="A8" t="s">
        <v>444</v>
      </c>
      <c s="4" r="B8" t="s">
        <v>445</v>
      </c>
    </row>
    <row spans="1:2" r="9">
      <c s="4" r="A9" t="s">
        <v>446</v>
      </c>
      <c s="4" r="B9" t="s">
        <v>447</v>
      </c>
    </row>
    <row spans="1:2" r="10">
      <c s="4" r="A10" t="s">
        <v>448</v>
      </c>
      <c s="4" r="B10" t="s">
        <v>449</v>
      </c>
    </row>
    <row spans="1:2" r="11">
      <c s="4" r="A11" t="s">
        <v>450</v>
      </c>
    </row>
    <row spans="1:2" r="12">
      <c s="3" r="A12" t="s">
        <v>409</v>
      </c>
    </row>
    <row spans="1:2" r="13">
      <c s="4" r="A13" t="s">
        <v>451</v>
      </c>
      <c s="4" r="B13" t="s">
        <v>452</v>
      </c>
    </row>
    <row spans="1:2" r="14">
      <c s="4" r="A14" t="s">
        <v>453</v>
      </c>
    </row>
    <row spans="1:2" r="15">
      <c s="3" r="A15" t="s">
        <v>409</v>
      </c>
    </row>
    <row spans="1:2" r="16">
      <c s="4" r="A16" t="s">
        <v>454</v>
      </c>
      <c s="7" r="B16" t="n">
        <v>304</v>
      </c>
    </row>
    <row spans="1:2" r="17">
      <c s="4" r="A17" t="s">
        <v>455</v>
      </c>
    </row>
    <row spans="1:2" r="18">
      <c s="3" r="A18" t="s">
        <v>409</v>
      </c>
    </row>
    <row spans="1:2" r="19">
      <c s="4" r="A19" t="s">
        <v>454</v>
      </c>
      <c s="7" r="B19" t="n">
        <v>1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s="1" r="A1" t="s">
        <v>456</v>
      </c>
      <c s="2" r="B1" t="s">
        <v>1</v>
      </c>
    </row>
    <row spans="1:2" r="2">
      <c s="2" r="B2" t="s">
        <v>273</v>
      </c>
    </row>
    <row spans="1:2" r="3">
      <c s="3" r="A3" t="s">
        <v>203</v>
      </c>
    </row>
    <row spans="1:2" r="4">
      <c s="4" r="A4" t="s">
        <v>457</v>
      </c>
      <c s="7" r="B4" t="n">
        <v>35</v>
      </c>
    </row>
    <row spans="1:2" r="5">
      <c s="4" r="A5" t="s">
        <v>458</v>
      </c>
      <c s="7" r="B5" t="n">
        <v>19</v>
      </c>
    </row>
    <row spans="1:2" r="6">
      <c s="4" r="A6" t="s">
        <v>459</v>
      </c>
      <c s="6" r="B6" t="n">
        <v>20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spans="1:8" r="1">
      <c s="1" r="A1" t="s">
        <v>460</v>
      </c>
      <c s="2" r="B1" t="s">
        <v>461</v>
      </c>
      <c s="2" r="C1" t="s">
        <v>462</v>
      </c>
      <c s="2" r="D1" t="s">
        <v>463</v>
      </c>
      <c s="2" r="E1" t="s">
        <v>2</v>
      </c>
      <c s="2" r="F1" t="s">
        <v>26</v>
      </c>
      <c s="2" r="G1" t="s">
        <v>2</v>
      </c>
      <c s="2" r="H1" t="s">
        <v>26</v>
      </c>
    </row>
    <row spans="1:8" r="2">
      <c s="3" r="A2" t="s">
        <v>464</v>
      </c>
    </row>
    <row spans="1:8" r="3">
      <c s="4" r="A3" t="s">
        <v>465</v>
      </c>
      <c s="9" r="E3" t="n">
        <v>0.075</v>
      </c>
      <c s="9" r="F3" t="n">
        <v>0.075</v>
      </c>
      <c s="9" r="G3" t="n">
        <v>0.225</v>
      </c>
      <c s="9" r="H3" t="n">
        <v>0.225</v>
      </c>
    </row>
    <row spans="1:8" r="4">
      <c s="4" r="A4" t="s">
        <v>152</v>
      </c>
    </row>
    <row spans="1:8" r="5">
      <c s="3" r="A5" t="s">
        <v>464</v>
      </c>
    </row>
    <row spans="1:8" r="6">
      <c s="4" r="A6" t="s">
        <v>466</v>
      </c>
      <c s="4" r="B6" t="s">
        <v>467</v>
      </c>
      <c s="4" r="C6" t="s">
        <v>468</v>
      </c>
      <c s="4" r="D6" t="s">
        <v>469</v>
      </c>
    </row>
    <row spans="1:8" r="7">
      <c s="4" r="A7" t="s">
        <v>465</v>
      </c>
      <c s="9" r="B7" t="n">
        <v>0.075</v>
      </c>
      <c s="9" r="C7" t="n">
        <v>0.075</v>
      </c>
      <c s="9" r="D7" t="n">
        <v>0.075</v>
      </c>
    </row>
    <row spans="1:8" r="8">
      <c s="4" r="A8" t="s">
        <v>470</v>
      </c>
      <c s="4" r="B8" t="s">
        <v>471</v>
      </c>
      <c s="4" r="C8" t="s">
        <v>472</v>
      </c>
      <c s="4" r="D8" t="s">
        <v>473</v>
      </c>
    </row>
    <row spans="1:8" r="9">
      <c s="4" r="A9" t="s">
        <v>474</v>
      </c>
      <c s="4" r="B9" t="s">
        <v>475</v>
      </c>
      <c s="4" r="C9" t="s">
        <v>476</v>
      </c>
      <c s="4" r="D9" t="s">
        <v>477</v>
      </c>
    </row>
    <row spans="1:8" r="10">
      <c s="4" r="A10" t="s">
        <v>478</v>
      </c>
      <c s="7" r="B10" t="n">
        <v>9294</v>
      </c>
      <c s="7" r="C10" t="n">
        <v>9286</v>
      </c>
      <c s="7" r="D10" t="n">
        <v>92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s>
  <sheetData>
    <row spans="1:7" r="1">
      <c s="1" r="A1" t="s">
        <v>479</v>
      </c>
      <c s="2" r="B1" t="s">
        <v>480</v>
      </c>
      <c s="2" r="C1" t="s">
        <v>481</v>
      </c>
      <c s="2" r="D1" t="s">
        <v>2</v>
      </c>
      <c s="2" r="E1" t="s">
        <v>26</v>
      </c>
      <c s="2" r="F1" t="s">
        <v>2</v>
      </c>
      <c s="2" r="G1" t="s">
        <v>26</v>
      </c>
    </row>
    <row spans="1:7" r="2">
      <c s="3" r="A2" t="s">
        <v>482</v>
      </c>
    </row>
    <row spans="1:7" r="3">
      <c s="4" r="A3" t="s">
        <v>465</v>
      </c>
      <c s="9" r="D3" t="n">
        <v>0.075</v>
      </c>
      <c s="9" r="E3" t="n">
        <v>0.075</v>
      </c>
      <c s="9" r="F3" t="n">
        <v>0.225</v>
      </c>
      <c s="9" r="G3" t="n">
        <v>0.225</v>
      </c>
    </row>
    <row spans="1:7" r="4">
      <c s="4" r="A4" t="s">
        <v>483</v>
      </c>
    </row>
    <row spans="1:7" r="5">
      <c s="3" r="A5" t="s">
        <v>482</v>
      </c>
    </row>
    <row spans="1:7" r="6">
      <c s="4" r="A6" t="s">
        <v>484</v>
      </c>
      <c s="4" r="C6" t="s">
        <v>485</v>
      </c>
    </row>
    <row spans="1:7" r="7">
      <c s="4" r="A7" t="s">
        <v>486</v>
      </c>
      <c s="7" r="C7" t="n">
        <v>9</v>
      </c>
    </row>
    <row spans="1:7" r="8">
      <c s="4" r="A8" t="s">
        <v>487</v>
      </c>
      <c s="4" r="F8" t="s">
        <v>488</v>
      </c>
    </row>
    <row spans="1:7" r="9">
      <c s="4" r="A9" t="s">
        <v>489</v>
      </c>
    </row>
    <row spans="1:7" r="10">
      <c s="3" r="A10" t="s">
        <v>482</v>
      </c>
    </row>
    <row spans="1:7" r="11">
      <c s="4" r="A11" t="s">
        <v>465</v>
      </c>
      <c s="9" r="B11" t="n">
        <v>0.075</v>
      </c>
    </row>
    <row spans="1:7" r="12">
      <c s="4" r="A12" t="s">
        <v>490</v>
      </c>
      <c s="4" r="B12" t="s">
        <v>4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92</v>
      </c>
      <c s="2" r="B1" t="s">
        <v>1</v>
      </c>
    </row>
    <row spans="1:3" r="2">
      <c s="2" r="B2" t="s">
        <v>493</v>
      </c>
    </row>
    <row spans="1:3" r="3">
      <c s="3" r="A3" t="s">
        <v>494</v>
      </c>
    </row>
    <row spans="1:3" r="4">
      <c s="4" r="A4" t="s">
        <v>495</v>
      </c>
      <c s="6" r="B4" t="n">
        <v>2172529</v>
      </c>
    </row>
    <row spans="1:3" r="5">
      <c s="4" r="A5" t="s">
        <v>496</v>
      </c>
      <c s="6" r="B5" t="n">
        <v>1815173</v>
      </c>
    </row>
    <row spans="1:3" r="6">
      <c s="4" r="A6" t="s">
        <v>497</v>
      </c>
      <c s="6" r="B6" t="n">
        <v>-207756</v>
      </c>
      <c s="4" r="C6" t="s">
        <v>362</v>
      </c>
    </row>
    <row spans="1:3" r="7">
      <c s="4" r="A7" t="s">
        <v>498</v>
      </c>
      <c s="6" r="B7" t="n">
        <v>-295484</v>
      </c>
    </row>
    <row spans="1:3" r="8">
      <c s="4" r="A8" t="s">
        <v>499</v>
      </c>
      <c s="6" r="B8" t="n">
        <v>3484462</v>
      </c>
    </row>
    <row spans="1:3" r="9">
      <c s="3" r="A9" t="s">
        <v>500</v>
      </c>
    </row>
    <row spans="1:3" r="10">
      <c s="4" r="A10" t="s">
        <v>501</v>
      </c>
      <c s="8" r="B10" t="n">
        <v>15.73</v>
      </c>
    </row>
    <row spans="1:3" r="11">
      <c s="4" r="A11" t="s">
        <v>502</v>
      </c>
      <c s="11" r="B11" t="n">
        <v>13.26</v>
      </c>
    </row>
    <row spans="1:3" r="12">
      <c s="4" r="A12" t="s">
        <v>503</v>
      </c>
      <c s="11" r="B12" t="n">
        <v>15.61</v>
      </c>
      <c s="4" r="C12" t="s">
        <v>362</v>
      </c>
    </row>
    <row spans="1:3" r="13">
      <c s="4" r="A13" t="s">
        <v>504</v>
      </c>
      <c s="11" r="B13" t="n">
        <v>15.82</v>
      </c>
    </row>
    <row spans="1:3" r="14">
      <c s="4" r="A14" t="s">
        <v>505</v>
      </c>
      <c s="8" r="B14" t="n">
        <v>14.44</v>
      </c>
    </row>
    <row spans="1:3" r="15">
      <c r="A15" t="n"/>
    </row>
    <row spans="1:3" r="16">
      <c s="4" r="A16" t="s">
        <v>362</v>
      </c>
      <c s="4" r="B16" t="s">
        <v>506</v>
      </c>
    </row>
  </sheetData>
  <mergeCells count="5">
    <mergeCell ref="A1:A2"/>
    <mergeCell ref="B1:C1"/>
    <mergeCell ref="B2:C2"/>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07</v>
      </c>
      <c s="2" r="B1" t="s">
        <v>1</v>
      </c>
    </row>
    <row spans="1:2" r="2">
      <c s="2" r="B2" t="s">
        <v>493</v>
      </c>
    </row>
    <row spans="1:2" r="3">
      <c s="3" r="A3" t="s">
        <v>508</v>
      </c>
    </row>
    <row spans="1:2" r="4">
      <c s="4" r="A4" t="s">
        <v>495</v>
      </c>
      <c s="6" r="B4" t="n">
        <v>1454638</v>
      </c>
    </row>
    <row spans="1:2" r="5">
      <c s="4" r="A5" t="s">
        <v>496</v>
      </c>
      <c s="6" r="B5" t="n">
        <v>1393511</v>
      </c>
    </row>
    <row spans="1:2" r="6">
      <c s="4" r="A6" t="s">
        <v>498</v>
      </c>
      <c s="6" r="B6" t="n">
        <v>-164498</v>
      </c>
    </row>
    <row spans="1:2" r="7">
      <c s="4" r="A7" t="s">
        <v>509</v>
      </c>
      <c s="6" r="B7" t="n">
        <v>-74963</v>
      </c>
    </row>
    <row spans="1:2" r="8">
      <c s="4" r="A8" t="s">
        <v>499</v>
      </c>
      <c s="6" r="B8" t="n">
        <v>2608688</v>
      </c>
    </row>
    <row spans="1:2" r="9">
      <c s="3" r="A9" t="s">
        <v>510</v>
      </c>
    </row>
    <row spans="1:2" r="10">
      <c s="4" r="A10" t="s">
        <v>501</v>
      </c>
      <c s="8" r="B10" t="n">
        <v>6.49</v>
      </c>
    </row>
    <row spans="1:2" r="11">
      <c s="4" r="A11" t="s">
        <v>502</v>
      </c>
      <c s="11" r="B11" t="n">
        <v>4.04</v>
      </c>
    </row>
    <row spans="1:2" r="12">
      <c s="4" r="A12" t="s">
        <v>504</v>
      </c>
      <c s="11" r="B12" t="n">
        <v>6.05</v>
      </c>
    </row>
    <row spans="1:2" r="13">
      <c s="4" r="A13" t="s">
        <v>511</v>
      </c>
      <c s="11" r="B13" t="n">
        <v>6.43</v>
      </c>
    </row>
    <row spans="1:2" r="14">
      <c s="4" r="A14" t="s">
        <v>505</v>
      </c>
      <c s="8" r="B14" t="n">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s="1" r="A1" t="s">
        <v>512</v>
      </c>
      <c s="2" r="B1" t="s">
        <v>318</v>
      </c>
      <c s="2" r="C1" t="s">
        <v>1</v>
      </c>
    </row>
    <row spans="1:5" r="2">
      <c s="2" r="B2" t="s">
        <v>513</v>
      </c>
      <c s="2" r="C2" t="s">
        <v>2</v>
      </c>
      <c s="2" r="D2" t="s">
        <v>26</v>
      </c>
      <c s="2" r="E2" t="s">
        <v>514</v>
      </c>
    </row>
    <row spans="1:5" r="3">
      <c s="3" r="A3" t="s">
        <v>515</v>
      </c>
    </row>
    <row spans="1:5" r="4">
      <c s="4" r="A4" t="s">
        <v>516</v>
      </c>
      <c s="7" r="C4" t="n">
        <v>23</v>
      </c>
      <c s="7" r="D4" t="n">
        <v>20</v>
      </c>
    </row>
    <row spans="1:5" r="5">
      <c s="4" r="A5" t="s">
        <v>517</v>
      </c>
      <c s="7" r="C5" t="n">
        <v>43</v>
      </c>
    </row>
    <row spans="1:5" r="6">
      <c s="4" r="A6" t="s">
        <v>518</v>
      </c>
      <c s="6" r="C6" t="n">
        <v>70362</v>
      </c>
    </row>
    <row spans="1:5" r="7">
      <c s="4" r="A7" t="s">
        <v>519</v>
      </c>
    </row>
    <row spans="1:5" r="8">
      <c s="3" r="A8" t="s">
        <v>515</v>
      </c>
    </row>
    <row spans="1:5" r="9">
      <c s="4" r="A9" t="s">
        <v>520</v>
      </c>
      <c s="6" r="C9" t="n">
        <v>1393511</v>
      </c>
    </row>
    <row spans="1:5" r="10">
      <c s="4" r="A10" t="s">
        <v>521</v>
      </c>
      <c s="6" r="C10" t="n">
        <v>500000</v>
      </c>
    </row>
    <row spans="1:5" r="11">
      <c s="4" r="A11" t="s">
        <v>522</v>
      </c>
      <c s="8" r="C11" t="n">
        <v>13.26</v>
      </c>
    </row>
    <row spans="1:5" r="12">
      <c s="4" r="A12" t="s">
        <v>523</v>
      </c>
      <c s="4" r="C12" t="s">
        <v>524</v>
      </c>
    </row>
    <row spans="1:5" r="13">
      <c s="4" r="A13" t="s">
        <v>525</v>
      </c>
    </row>
    <row spans="1:5" r="14">
      <c s="3" r="A14" t="s">
        <v>515</v>
      </c>
    </row>
    <row spans="1:5" r="15">
      <c s="4" r="A15" t="s">
        <v>526</v>
      </c>
      <c s="4" r="C15" t="s">
        <v>527</v>
      </c>
    </row>
    <row spans="1:5" r="16">
      <c s="4" r="A16" t="s">
        <v>528</v>
      </c>
    </row>
    <row spans="1:5" r="17">
      <c s="3" r="A17" t="s">
        <v>515</v>
      </c>
    </row>
    <row spans="1:5" r="18">
      <c s="4" r="A18" t="s">
        <v>520</v>
      </c>
      <c s="6" r="B18" t="n">
        <v>600000</v>
      </c>
    </row>
    <row spans="1:5" r="19">
      <c s="4" r="A19" t="s">
        <v>529</v>
      </c>
    </row>
    <row spans="1:5" r="20">
      <c s="3" r="A20" t="s">
        <v>515</v>
      </c>
    </row>
    <row spans="1:5" r="21">
      <c s="4" r="A21" t="s">
        <v>520</v>
      </c>
      <c s="6" r="B21" t="n">
        <v>700000</v>
      </c>
    </row>
    <row spans="1:5" r="22">
      <c s="4" r="A22" t="s">
        <v>530</v>
      </c>
    </row>
    <row spans="1:5" r="23">
      <c s="3" r="A23" t="s">
        <v>515</v>
      </c>
    </row>
    <row spans="1:5" r="24">
      <c s="4" r="A24" t="s">
        <v>520</v>
      </c>
      <c s="6" r="B24" t="n">
        <v>1200000</v>
      </c>
    </row>
    <row spans="1:5" r="25">
      <c s="4" r="A25" t="s">
        <v>531</v>
      </c>
    </row>
    <row spans="1:5" r="26">
      <c s="3" r="A26" t="s">
        <v>515</v>
      </c>
    </row>
    <row spans="1:5" r="27">
      <c s="4" r="A27" t="s">
        <v>532</v>
      </c>
      <c s="6" r="E27" t="n">
        <v>89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3</v>
      </c>
      <c s="2" r="B1" t="s">
        <v>25</v>
      </c>
      <c s="2" r="D1" t="s">
        <v>1</v>
      </c>
    </row>
    <row spans="1:5" r="2">
      <c s="2" r="B2" t="s">
        <v>2</v>
      </c>
      <c s="2" r="C2" t="s">
        <v>26</v>
      </c>
      <c s="2" r="D2" t="s">
        <v>2</v>
      </c>
      <c s="2" r="E2" t="s">
        <v>26</v>
      </c>
    </row>
    <row spans="1:5" r="3">
      <c s="3" r="A3" t="s">
        <v>534</v>
      </c>
    </row>
    <row spans="1:5" r="4">
      <c s="4" r="A4" t="s">
        <v>43</v>
      </c>
      <c s="7" r="B4" t="n">
        <v>20838</v>
      </c>
      <c s="7" r="C4" t="n">
        <v>3680</v>
      </c>
      <c s="7" r="D4" t="n">
        <v>22592</v>
      </c>
      <c s="7" r="E4" t="n">
        <v>10867</v>
      </c>
    </row>
    <row spans="1:5" r="5">
      <c s="3" r="A5" t="s">
        <v>535</v>
      </c>
    </row>
    <row spans="1:5" r="6">
      <c s="4" r="A6" t="s">
        <v>536</v>
      </c>
      <c s="6" r="B6" t="n">
        <v>123920699</v>
      </c>
      <c s="6" r="C6" t="n">
        <v>122495392</v>
      </c>
      <c s="6" r="D6" t="n">
        <v>123821339</v>
      </c>
      <c s="6" r="E6" t="n">
        <v>122062715</v>
      </c>
    </row>
    <row spans="1:5" r="7">
      <c s="4" r="A7" t="s">
        <v>537</v>
      </c>
      <c s="8" r="B7" t="n">
        <v>0.17</v>
      </c>
      <c s="8" r="C7" t="n">
        <v>0.03</v>
      </c>
      <c s="8" r="D7" t="n">
        <v>0.18</v>
      </c>
      <c s="8" r="E7" t="n">
        <v>0.09</v>
      </c>
    </row>
    <row spans="1:5" r="8">
      <c s="3" r="A8" t="s">
        <v>538</v>
      </c>
    </row>
    <row spans="1:5" r="9">
      <c s="4" r="A9" t="s">
        <v>539</v>
      </c>
      <c s="6" r="B9" t="n">
        <v>123920699</v>
      </c>
      <c s="6" r="C9" t="n">
        <v>122495392</v>
      </c>
      <c s="6" r="D9" t="n">
        <v>123821339</v>
      </c>
      <c s="6" r="E9" t="n">
        <v>122062715</v>
      </c>
    </row>
    <row spans="1:5" r="10">
      <c s="3" r="A10" t="s">
        <v>540</v>
      </c>
    </row>
    <row spans="1:5" r="11">
      <c s="4" r="A11" t="s">
        <v>541</v>
      </c>
      <c s="6" r="B11" t="n">
        <v>269311</v>
      </c>
      <c s="6" r="C11" t="n">
        <v>161744</v>
      </c>
      <c s="6" r="D11" t="n">
        <v>304870</v>
      </c>
      <c s="6" r="E11" t="n">
        <v>447081</v>
      </c>
    </row>
    <row spans="1:5" r="12">
      <c s="4" r="A12" t="s">
        <v>519</v>
      </c>
      <c s="6" r="B12" t="n">
        <v>101677</v>
      </c>
      <c s="6" r="C12" t="n">
        <v>67005</v>
      </c>
      <c s="6" r="D12" t="n">
        <v>82843</v>
      </c>
      <c s="6" r="E12" t="n">
        <v>53563</v>
      </c>
    </row>
    <row spans="1:5" r="13">
      <c s="4" r="A13" t="s">
        <v>536</v>
      </c>
      <c s="6" r="B13" t="n">
        <v>124291687</v>
      </c>
      <c s="6" r="C13" t="n">
        <v>122724141</v>
      </c>
      <c s="6" r="D13" t="n">
        <v>124209052</v>
      </c>
      <c s="6" r="E13" t="n">
        <v>122563359</v>
      </c>
    </row>
    <row spans="1:5" r="14">
      <c s="4" r="A14" t="s">
        <v>542</v>
      </c>
      <c s="8" r="B14" t="n">
        <v>0.17</v>
      </c>
      <c s="8" r="C14" t="n">
        <v>0.03</v>
      </c>
      <c s="8" r="D14" t="n">
        <v>0.18</v>
      </c>
      <c s="8" r="E14" t="n">
        <v>0.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26</v>
      </c>
    </row>
    <row spans="1:3" r="3">
      <c s="3" r="A3" t="s">
        <v>108</v>
      </c>
    </row>
    <row spans="1:3" r="4">
      <c s="4" r="A4" t="s">
        <v>41</v>
      </c>
      <c s="7" r="B4" t="n">
        <v>24156</v>
      </c>
      <c s="7" r="C4" t="n">
        <v>14251</v>
      </c>
    </row>
    <row spans="1:3" r="5">
      <c s="3" r="A5" t="s">
        <v>109</v>
      </c>
    </row>
    <row spans="1:3" r="6">
      <c s="4" r="A6" t="s">
        <v>32</v>
      </c>
      <c s="6" r="B6" t="n">
        <v>158068</v>
      </c>
      <c s="6" r="C6" t="n">
        <v>175145</v>
      </c>
    </row>
    <row spans="1:3" r="7">
      <c s="4" r="A7" t="s">
        <v>110</v>
      </c>
      <c s="6" r="B7" t="n">
        <v>55193</v>
      </c>
      <c s="6" r="C7" t="n">
        <v>50797</v>
      </c>
    </row>
    <row spans="1:3" r="8">
      <c s="4" r="A8" t="s">
        <v>111</v>
      </c>
      <c s="6" r="B8" t="n">
        <v>10684</v>
      </c>
    </row>
    <row spans="1:3" r="9">
      <c s="4" r="A9" t="s">
        <v>37</v>
      </c>
      <c s="6" r="C9" t="n">
        <v>-6271</v>
      </c>
    </row>
    <row spans="1:3" r="10">
      <c s="4" r="A10" t="s">
        <v>112</v>
      </c>
      <c s="6" r="B10" t="n">
        <v>7922</v>
      </c>
      <c s="6" r="C10" t="n">
        <v>7752</v>
      </c>
    </row>
    <row spans="1:3" r="11">
      <c s="4" r="A11" t="s">
        <v>36</v>
      </c>
      <c s="6" r="B11" t="n">
        <v>3626</v>
      </c>
    </row>
    <row spans="1:3" r="12">
      <c s="4" r="A12" t="s">
        <v>113</v>
      </c>
      <c s="6" r="B12" t="n">
        <v>3159</v>
      </c>
      <c s="6" r="C12" t="n">
        <v>-6565</v>
      </c>
    </row>
    <row spans="1:3" r="13">
      <c s="4" r="A13" t="s">
        <v>114</v>
      </c>
      <c s="6" r="B13" t="n">
        <v>17471</v>
      </c>
    </row>
    <row spans="1:3" r="14">
      <c s="4" r="A14" t="s">
        <v>40</v>
      </c>
      <c s="6" r="C14" t="n">
        <v>517</v>
      </c>
    </row>
    <row spans="1:3" r="15">
      <c s="4" r="A15" t="s">
        <v>115</v>
      </c>
      <c s="6" r="B15" t="n">
        <v>21760</v>
      </c>
      <c s="6" r="C15" t="n">
        <v>24681</v>
      </c>
    </row>
    <row spans="1:3" r="16">
      <c s="4" r="A16" t="s">
        <v>65</v>
      </c>
      <c s="6" r="B16" t="n">
        <v>869</v>
      </c>
      <c s="6" r="C16" t="n">
        <v>4271</v>
      </c>
    </row>
    <row spans="1:3" r="17">
      <c s="4" r="A17" t="s">
        <v>116</v>
      </c>
      <c s="6" r="B17" t="n">
        <v>-56533</v>
      </c>
      <c s="6" r="C17" t="n">
        <v>-55679</v>
      </c>
    </row>
    <row spans="1:3" r="18">
      <c s="4" r="A18" t="s">
        <v>117</v>
      </c>
      <c s="6" r="B18" t="n">
        <v>-2440</v>
      </c>
      <c s="6" r="C18" t="n">
        <v>-2276</v>
      </c>
    </row>
    <row spans="1:3" r="19">
      <c s="3" r="A19" t="s">
        <v>118</v>
      </c>
    </row>
    <row spans="1:3" r="20">
      <c s="4" r="A20" t="s">
        <v>119</v>
      </c>
      <c s="6" r="B20" t="n">
        <v>-38802</v>
      </c>
      <c s="6" r="C20" t="n">
        <v>-49091</v>
      </c>
    </row>
    <row spans="1:3" r="21">
      <c s="4" r="A21" t="s">
        <v>66</v>
      </c>
      <c s="6" r="B21" t="n">
        <v>-15501</v>
      </c>
      <c s="6" r="C21" t="n">
        <v>-39233</v>
      </c>
    </row>
    <row spans="1:3" r="22">
      <c s="4" r="A22" t="s">
        <v>120</v>
      </c>
      <c s="6" r="B22" t="n">
        <v>19315</v>
      </c>
      <c s="6" r="C22" t="n">
        <v>31963</v>
      </c>
    </row>
    <row spans="1:3" r="23">
      <c s="4" r="A23" t="s">
        <v>121</v>
      </c>
      <c s="6" r="B23" t="n">
        <v>4911</v>
      </c>
      <c s="6" r="C23" t="n">
        <v>3473</v>
      </c>
    </row>
    <row spans="1:3" r="24">
      <c s="4" r="A24" t="s">
        <v>122</v>
      </c>
      <c s="6" r="B24" t="n">
        <v>213858</v>
      </c>
      <c s="6" r="C24" t="n">
        <v>153735</v>
      </c>
    </row>
    <row spans="1:3" r="25">
      <c s="3" r="A25" t="s">
        <v>123</v>
      </c>
    </row>
    <row spans="1:3" r="26">
      <c s="4" r="A26" t="s">
        <v>124</v>
      </c>
      <c s="6" r="B26" t="n">
        <v>-70130</v>
      </c>
      <c s="6" r="C26" t="n">
        <v>-76385</v>
      </c>
    </row>
    <row spans="1:3" r="27">
      <c s="4" r="A27" t="s">
        <v>125</v>
      </c>
      <c s="6" r="B27" t="n">
        <v>-15009</v>
      </c>
      <c s="6" r="C27" t="n">
        <v>-60533</v>
      </c>
    </row>
    <row spans="1:3" r="28">
      <c s="4" r="A28" t="s">
        <v>126</v>
      </c>
      <c s="6" r="C28" t="n">
        <v>6271</v>
      </c>
    </row>
    <row spans="1:3" r="29">
      <c s="4" r="A29" t="s">
        <v>127</v>
      </c>
      <c s="6" r="B29" t="n">
        <v>-85139</v>
      </c>
      <c s="6" r="C29" t="n">
        <v>-130647</v>
      </c>
    </row>
    <row spans="1:3" r="30">
      <c s="3" r="A30" t="s">
        <v>128</v>
      </c>
    </row>
    <row spans="1:3" r="31">
      <c s="4" r="A31" t="s">
        <v>129</v>
      </c>
      <c s="6" r="B31" t="n">
        <v>143291</v>
      </c>
    </row>
    <row spans="1:3" r="32">
      <c s="4" r="A32" t="s">
        <v>130</v>
      </c>
      <c s="6" r="B32" t="n">
        <v>-211103</v>
      </c>
      <c s="6" r="C32" t="n">
        <v>-17813</v>
      </c>
    </row>
    <row spans="1:3" r="33">
      <c s="4" r="A33" t="s">
        <v>131</v>
      </c>
      <c s="6" r="B33" t="n">
        <v>10000</v>
      </c>
      <c s="6" r="C33" t="n">
        <v>30000</v>
      </c>
    </row>
    <row spans="1:3" r="34">
      <c s="4" r="A34" t="s">
        <v>132</v>
      </c>
      <c s="6" r="B34" t="n">
        <v>-10000</v>
      </c>
      <c s="6" r="C34" t="n">
        <v>-30000</v>
      </c>
    </row>
    <row spans="1:3" r="35">
      <c s="4" r="A35" t="s">
        <v>133</v>
      </c>
      <c s="6" r="B35" t="n">
        <v>-34206</v>
      </c>
      <c s="6" r="C35" t="n">
        <v>-25589</v>
      </c>
    </row>
    <row spans="1:3" r="36">
      <c s="4" r="A36" t="s">
        <v>134</v>
      </c>
      <c s="6" r="B36" t="n">
        <v>-7791</v>
      </c>
    </row>
    <row spans="1:3" r="37">
      <c s="4" r="A37" t="s">
        <v>135</v>
      </c>
      <c s="6" r="C37" t="n">
        <v>25886</v>
      </c>
    </row>
    <row spans="1:3" r="38">
      <c s="4" r="A38" t="s">
        <v>136</v>
      </c>
      <c s="6" r="B38" t="n">
        <v>-27859</v>
      </c>
      <c s="6" r="C38" t="n">
        <v>-27742</v>
      </c>
    </row>
    <row spans="1:3" r="39">
      <c s="4" r="A39" t="s">
        <v>137</v>
      </c>
      <c s="6" r="B39" t="n">
        <v>-7820</v>
      </c>
    </row>
    <row spans="1:3" r="40">
      <c s="4" r="A40" t="s">
        <v>138</v>
      </c>
      <c s="6" r="C40" t="n">
        <v>-1361</v>
      </c>
    </row>
    <row spans="1:3" r="41">
      <c s="4" r="A41" t="s">
        <v>139</v>
      </c>
      <c s="6" r="B41" t="n">
        <v>1580</v>
      </c>
    </row>
    <row spans="1:3" r="42">
      <c s="4" r="A42" t="s">
        <v>140</v>
      </c>
      <c s="6" r="B42" t="n">
        <v>-1004</v>
      </c>
      <c s="6" r="C42" t="n">
        <v>-13119</v>
      </c>
    </row>
    <row spans="1:3" r="43">
      <c s="4" r="A43" t="s">
        <v>141</v>
      </c>
      <c s="6" r="B43" t="n">
        <v>-144912</v>
      </c>
      <c s="6" r="C43" t="n">
        <v>-59738</v>
      </c>
    </row>
    <row spans="1:3" r="44">
      <c s="4" r="A44" t="s">
        <v>142</v>
      </c>
      <c s="6" r="B44" t="n">
        <v>-248</v>
      </c>
      <c s="6" r="C44" t="n">
        <v>-1010</v>
      </c>
    </row>
    <row spans="1:3" r="45">
      <c s="4" r="A45" t="s">
        <v>143</v>
      </c>
      <c s="6" r="B45" t="n">
        <v>-16441</v>
      </c>
      <c s="6" r="C45" t="n">
        <v>-37660</v>
      </c>
    </row>
    <row spans="1:3" r="46">
      <c s="4" r="A46" t="s">
        <v>144</v>
      </c>
      <c s="6" r="B46" t="n">
        <v>154841</v>
      </c>
      <c s="6" r="C46" t="n">
        <v>138986</v>
      </c>
    </row>
    <row spans="1:3" r="47">
      <c s="4" r="A47" t="s">
        <v>145</v>
      </c>
      <c s="6" r="B47" t="n">
        <v>138400</v>
      </c>
      <c s="6" r="C47" t="n">
        <v>101326</v>
      </c>
    </row>
    <row spans="1:3" r="48">
      <c s="3" r="A48" t="s">
        <v>146</v>
      </c>
    </row>
    <row spans="1:3" r="49">
      <c s="4" r="A49" t="s">
        <v>147</v>
      </c>
      <c s="6" r="B49" t="n">
        <v>110988</v>
      </c>
      <c s="6" r="C49" t="n">
        <v>109168</v>
      </c>
    </row>
    <row spans="1:3" r="50">
      <c s="4" r="A50" t="s">
        <v>148</v>
      </c>
      <c s="6" r="B50" t="n">
        <v>15069</v>
      </c>
      <c s="6" r="C50" t="n">
        <v>18045</v>
      </c>
    </row>
    <row spans="1:3" r="51">
      <c s="4" r="A51" t="s">
        <v>149</v>
      </c>
      <c s="7" r="B51" t="n">
        <v>16554</v>
      </c>
      <c s="6" r="C51" t="n">
        <v>85620</v>
      </c>
    </row>
    <row spans="1:3" r="52">
      <c s="4" r="A52" t="s">
        <v>150</v>
      </c>
      <c s="7" r="C52" t="n">
        <v>335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43</v>
      </c>
      <c s="2" r="B1" t="s">
        <v>25</v>
      </c>
      <c s="2" r="C1" t="s">
        <v>1</v>
      </c>
    </row>
    <row spans="1:3" r="2">
      <c s="2" r="B2" t="s">
        <v>2</v>
      </c>
      <c s="2" r="C2" t="s">
        <v>2</v>
      </c>
    </row>
    <row spans="1:3" r="3">
      <c s="4" r="A3" t="s">
        <v>519</v>
      </c>
    </row>
    <row spans="1:3" r="4">
      <c s="3" r="A4" t="s">
        <v>544</v>
      </c>
    </row>
    <row spans="1:3" r="5">
      <c s="4" r="A5" t="s">
        <v>545</v>
      </c>
      <c s="12" r="B5" t="n">
        <v>2.3</v>
      </c>
      <c s="6" r="C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4"/>
  </cols>
  <sheetData>
    <row spans="1:2" r="1">
      <c s="1" r="A1" t="s">
        <v>546</v>
      </c>
      <c s="2" r="B1" t="s">
        <v>547</v>
      </c>
    </row>
    <row spans="1:2" r="2">
      <c s="3" r="A2" t="s">
        <v>548</v>
      </c>
    </row>
    <row spans="1:2" r="3">
      <c s="4" r="A3" t="s">
        <v>549</v>
      </c>
      <c s="9" r="B3" t="n">
        <v>0.075</v>
      </c>
    </row>
    <row spans="1:2" r="4">
      <c s="4" r="A4" t="s">
        <v>490</v>
      </c>
      <c s="4" r="B4" t="s">
        <v>491</v>
      </c>
    </row>
    <row spans="1:2" r="5">
      <c s="4" r="A5" t="s">
        <v>550</v>
      </c>
      <c s="4" r="B5" t="s">
        <v>551</v>
      </c>
    </row>
    <row spans="1:2" r="6">
      <c s="4" r="A6" t="s">
        <v>552</v>
      </c>
      <c s="4" r="B6" t="s">
        <v>5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6"/>
    <col customWidth="1" max="5" min="5" width="20"/>
    <col customWidth="1" max="6" min="6" width="37"/>
    <col customWidth="1" max="7" min="7" width="42"/>
    <col customWidth="1" max="8" min="8" width="11"/>
  </cols>
  <sheetData>
    <row spans="1:8" r="1">
      <c s="1" r="A1" t="s">
        <v>151</v>
      </c>
      <c s="2" r="B1" t="s">
        <v>152</v>
      </c>
      <c s="2" r="C1" t="s">
        <v>153</v>
      </c>
      <c s="2" r="D1" t="s">
        <v>154</v>
      </c>
      <c s="2" r="E1" t="s">
        <v>155</v>
      </c>
      <c s="2" r="F1" t="s">
        <v>156</v>
      </c>
      <c s="2" r="G1" t="s">
        <v>157</v>
      </c>
      <c s="2" r="H1" t="s">
        <v>158</v>
      </c>
    </row>
    <row spans="1:8" r="2">
      <c s="4" r="A2" t="s">
        <v>159</v>
      </c>
      <c s="7" r="B2" t="n">
        <v>311</v>
      </c>
      <c s="7" r="C2" t="n">
        <v>2715538</v>
      </c>
      <c s="7" r="D2" t="n">
        <v>-13331</v>
      </c>
      <c s="7" r="E2" t="n">
        <v>-2881658</v>
      </c>
      <c s="7" r="F2" t="n">
        <v>-177507</v>
      </c>
      <c s="7" r="G2" t="n">
        <v>33789</v>
      </c>
      <c s="7" r="H2" t="n">
        <v>-322858</v>
      </c>
    </row>
    <row spans="1:8" r="3">
      <c s="4" r="A3" t="s">
        <v>160</v>
      </c>
      <c s="6" r="B3" t="n">
        <v>124476382</v>
      </c>
      <c s="6" r="D3" t="n">
        <v>844908</v>
      </c>
    </row>
    <row spans="1:8" r="4">
      <c s="3" r="A4" t="s">
        <v>161</v>
      </c>
    </row>
    <row spans="1:8" r="5">
      <c s="4" r="A5" t="s">
        <v>162</v>
      </c>
      <c s="6" r="C5" t="n">
        <v>-28553</v>
      </c>
      <c s="6" r="H5" t="n">
        <v>-28553</v>
      </c>
    </row>
    <row spans="1:8" r="6">
      <c s="4" r="A6" t="s">
        <v>137</v>
      </c>
      <c s="6" r="C6" t="n">
        <v>1189</v>
      </c>
      <c s="6" r="G6" t="n">
        <v>-9709</v>
      </c>
      <c s="6" r="H6" t="n">
        <v>-8520</v>
      </c>
    </row>
    <row spans="1:8" r="7">
      <c s="4" r="A7" t="s">
        <v>115</v>
      </c>
      <c s="7" r="B7" t="n">
        <v>1</v>
      </c>
      <c s="6" r="C7" t="n">
        <v>23381</v>
      </c>
      <c s="6" r="H7" t="n">
        <v>23382</v>
      </c>
    </row>
    <row spans="1:8" r="8">
      <c s="4" r="A8" t="s">
        <v>163</v>
      </c>
      <c s="6" r="B8" t="n">
        <v>308167</v>
      </c>
    </row>
    <row spans="1:8" r="9">
      <c s="4" r="A9" t="s">
        <v>164</v>
      </c>
      <c s="7" r="D9" t="n">
        <v>-1004</v>
      </c>
      <c s="6" r="H9" t="n">
        <v>-1004</v>
      </c>
    </row>
    <row spans="1:8" r="10">
      <c s="4" r="A10" t="s">
        <v>165</v>
      </c>
      <c s="6" r="D10" t="n">
        <v>70362</v>
      </c>
    </row>
    <row spans="1:8" r="11">
      <c s="4" r="A11" t="s">
        <v>166</v>
      </c>
      <c s="6" r="C11" t="n">
        <v>-802</v>
      </c>
      <c s="7" r="D11" t="n">
        <v>802</v>
      </c>
    </row>
    <row spans="1:8" r="12">
      <c s="4" r="A12" t="s">
        <v>167</v>
      </c>
      <c s="6" r="D12" t="n">
        <v>-50969</v>
      </c>
    </row>
    <row spans="1:8" r="13">
      <c s="4" r="A13" t="s">
        <v>168</v>
      </c>
      <c s="6" r="E13" t="n">
        <v>22592</v>
      </c>
      <c s="6" r="F13" t="n">
        <v>12109</v>
      </c>
      <c s="6" r="G13" t="n">
        <v>1564</v>
      </c>
      <c s="6" r="H13" t="n">
        <v>36265</v>
      </c>
    </row>
    <row spans="1:8" r="14">
      <c s="4" r="A14" t="s">
        <v>169</v>
      </c>
      <c s="7" r="B14" t="n">
        <v>312</v>
      </c>
      <c s="7" r="C14" t="n">
        <v>2710753</v>
      </c>
      <c s="7" r="D14" t="n">
        <v>-13533</v>
      </c>
      <c s="7" r="E14" t="n">
        <v>-2859066</v>
      </c>
      <c s="7" r="F14" t="n">
        <v>-165398</v>
      </c>
      <c s="7" r="G14" t="n">
        <v>25644</v>
      </c>
      <c s="7" r="H14" t="n">
        <v>-301288</v>
      </c>
    </row>
    <row spans="1:8" r="15">
      <c s="4" r="A15" t="s">
        <v>170</v>
      </c>
      <c s="6" r="B15" t="n">
        <v>124784549</v>
      </c>
      <c s="6" r="D15" t="n">
        <v>8643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171</v>
      </c>
      <c s="2" r="B1" t="s">
        <v>1</v>
      </c>
    </row>
    <row spans="1:2" r="2">
      <c s="2" r="B2" t="s">
        <v>172</v>
      </c>
    </row>
    <row spans="1:2" r="3">
      <c s="3" r="A3" t="s">
        <v>173</v>
      </c>
    </row>
    <row spans="1:2" r="4">
      <c s="4" r="A4" t="s">
        <v>174</v>
      </c>
      <c s="9" r="B4" t="n">
        <v>0.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CONSOLIDATED CONDENSED STATEME8</vt:lpstr>
      <vt:lpstr>Basis of Presentation</vt:lpstr>
      <vt:lpstr>Recently Issued Accounting Pron</vt:lpstr>
      <vt:lpstr>Other Current Assets</vt:lpstr>
      <vt:lpstr>Property and Equipment, Net</vt:lpstr>
      <vt:lpstr>Intangible Assets</vt:lpstr>
      <vt:lpstr>Other Non-Current Assets</vt:lpstr>
      <vt:lpstr>Accrued Expenses and Other Curr</vt:lpstr>
      <vt:lpstr>Long-Term Debt</vt:lpstr>
      <vt:lpstr>Financial Instruments</vt:lpstr>
      <vt:lpstr>Commitments and Contingencies</vt:lpstr>
      <vt:lpstr>Equity</vt:lpstr>
      <vt:lpstr>Equity-Based Compensation</vt:lpstr>
      <vt:lpstr>Income Per Share</vt:lpstr>
      <vt:lpstr>Subsequent Events</vt:lpstr>
      <vt:lpstr>Summary of Significant Accounti</vt:lpstr>
      <vt:lpstr>Other Current Assets (Tables)</vt:lpstr>
      <vt:lpstr>Property and Equipment, Net (Ta</vt:lpstr>
      <vt:lpstr>Intangible Assets (Tables)</vt:lpstr>
      <vt:lpstr>Other Non-Current Assets (Table</vt:lpstr>
      <vt:lpstr>Accrued Expenses and Other Cu28</vt:lpstr>
      <vt:lpstr>Long-Term Debt (Tables)</vt:lpstr>
      <vt:lpstr>Financial Instruments (Tables)</vt:lpstr>
      <vt:lpstr>Equity (Tables)</vt:lpstr>
      <vt:lpstr>Equity-Based Compensation (Tabl</vt:lpstr>
      <vt:lpstr>Income Per Share (Tables)</vt:lpstr>
      <vt:lpstr>Basis of Presentation (Detail T</vt:lpstr>
      <vt:lpstr>Recently Issued Accounting Pr35</vt:lpstr>
      <vt:lpstr>Other Current Assets - Summary </vt:lpstr>
      <vt:lpstr>Other Current Assets (Detail Te</vt:lpstr>
      <vt:lpstr>Property and Equipment, Net - S</vt:lpstr>
      <vt:lpstr>Property and Equipment, Net - (</vt:lpstr>
      <vt:lpstr>Intangible Assets - Changes in </vt:lpstr>
      <vt:lpstr>Intangible Assets - (Detail Tex</vt:lpstr>
      <vt:lpstr>Other Non-Current Assets (Detai</vt:lpstr>
      <vt:lpstr>Accrued Expenses and Other Cu43</vt:lpstr>
      <vt:lpstr>Accrued Expenses and Other Cu44</vt:lpstr>
      <vt:lpstr>Long-Term Debt - Summary of Lon</vt:lpstr>
      <vt:lpstr>Long-Term Debt - Summary of L46</vt:lpstr>
      <vt:lpstr>Long-Term Debt - (Detail Textua</vt:lpstr>
      <vt:lpstr>Financial Instruments - Summary</vt:lpstr>
      <vt:lpstr>Financial Instruments - Summa49</vt:lpstr>
      <vt:lpstr>Financial Instruments - Impact </vt:lpstr>
      <vt:lpstr>Financial Instruments - Fair va</vt:lpstr>
      <vt:lpstr>Financial Instruments - (Detail</vt:lpstr>
      <vt:lpstr>Commitments and Contingencies -</vt:lpstr>
      <vt:lpstr>Equity - Summary of declared ca</vt:lpstr>
      <vt:lpstr>Equity (Detail Textuals)</vt:lpstr>
      <vt:lpstr>Equity-Based Compensation - Sum</vt:lpstr>
      <vt:lpstr>Equity-Based Compensation - Act</vt:lpstr>
      <vt:lpstr>Equity-Based Compensation - (De</vt:lpstr>
      <vt:lpstr>Income Per Share - Summary of r</vt:lpstr>
      <vt:lpstr>Income Per Share - (Detail Text</vt:lpstr>
      <vt:lpstr>Subsequent Events - (Detail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33:28Z</dcterms:created>
  <dcterms:modified xmlns:dcterms="http://purl.org/dc/terms/" xmlns:xsi="http://www.w3.org/2001/XMLSchema-instance" xsi:type="dcterms:W3CDTF">2016-11-03T13:33:28Z</dcterms:modified>
  <dc:title xmlns:dc="http://purl.org/dc/elements/1.1/">Untitled</dc:title>
  <dc:description xmlns:dc="http://purl.org/dc/elements/1.1/"/>
  <dc:subject xmlns:dc="http://purl.org/dc/elements/1.1/"/>
  <cp:keywords/>
  <cp:category/>
</cp:coreProperties>
</file>